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Discontinued Operations" sheetId="8" r:id="rId8"/>
    <s:sheet name="Debt, Capital Leases and Notes " sheetId="9" r:id="rId9"/>
    <s:sheet name="Stockholders' Equity and Stock-" sheetId="10" r:id="rId10"/>
    <s:sheet name="Commitments and Contingencies" sheetId="11" r:id="rId11"/>
    <s:sheet name="Income Taxes" sheetId="12" r:id="rId12"/>
    <s:sheet name="Fair Value Measurements" sheetId="13" r:id="rId13"/>
    <s:sheet name="Earnings (Loss) Per Share" sheetId="14" r:id="rId14"/>
    <s:sheet name="Segments" sheetId="15" r:id="rId15"/>
    <s:sheet name="Description of Business and S16" sheetId="16" r:id="rId16"/>
    <s:sheet name="Discontinued Operations (Tables" sheetId="17" r:id="rId17"/>
    <s:sheet name="Debt, Capital Leases and Note18" sheetId="18" r:id="rId18"/>
    <s:sheet name="Stockholders' Equity and Stoc19" sheetId="19" r:id="rId19"/>
    <s:sheet name="Fair Value Measurements (Tables" sheetId="20" r:id="rId20"/>
    <s:sheet name="Earnings (Loss) Per Share (Tabl" sheetId="21" r:id="rId21"/>
    <s:sheet name="Segments (Tables)" sheetId="22" r:id="rId22"/>
    <s:sheet name="Description of Business and S23" sheetId="23" r:id="rId23"/>
    <s:sheet name="Discontinued Operations (Detail" sheetId="24" r:id="rId24"/>
    <s:sheet name="Debt, Capital Leases and Note25" sheetId="25" r:id="rId25"/>
    <s:sheet name="Debt, Capital Leases and Note26" sheetId="26" r:id="rId26"/>
    <s:sheet name="Stockholders' Equity and Stoc27" sheetId="27" r:id="rId27"/>
    <s:sheet name="Commitments and Contingencies (" sheetId="28" r:id="rId28"/>
    <s:sheet name="Income Taxes (Details)" sheetId="29" r:id="rId29"/>
    <s:sheet name="Fair Value Measurements (Detail" sheetId="30" r:id="rId30"/>
    <s:sheet name="Earnings (Loss) Per Share (Deta" sheetId="31" r:id="rId31"/>
    <s:sheet name="Segments (Details)" sheetId="32" r:id="rId32"/>
  </s:sheets>
  <s:definedNames/>
  <s:calcPr calcId="124519" calcMode="auto" fullCalcOnLoad="1"/>
</s:workbook>
</file>

<file path=xl/sharedStrings.xml><?xml version="1.0" encoding="utf-8"?>
<sst xmlns="http://schemas.openxmlformats.org/spreadsheetml/2006/main" uniqueCount="327">
  <si>
    <t>Document and Entity Information - shares</t>
  </si>
  <si>
    <t>9 Months Ended</t>
  </si>
  <si>
    <t>Sep. 30, 2015</t>
  </si>
  <si>
    <t>Oct. 30, 2015</t>
  </si>
  <si>
    <t>Document and Entity Information [Abstract]</t>
  </si>
  <si>
    <t>Entity Registrant Name</t>
  </si>
  <si>
    <t>Primo Water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Accounts receivable, net</t>
  </si>
  <si>
    <t>Inventories</t>
  </si>
  <si>
    <t>Prepaid expenses and other current assets</t>
  </si>
  <si>
    <t>Total current assets</t>
  </si>
  <si>
    <t>Bottles, net</t>
  </si>
  <si>
    <t>Property and equipment, net</t>
  </si>
  <si>
    <t>Intangible assets, net</t>
  </si>
  <si>
    <t>Other assets</t>
  </si>
  <si>
    <t>Total assets</t>
  </si>
  <si>
    <t>Current liabilities:</t>
  </si>
  <si>
    <t>Accounts payable</t>
  </si>
  <si>
    <t>Accrued expenses and other current liabilities</t>
  </si>
  <si>
    <t>Current portion of capital leases and notes payable</t>
  </si>
  <si>
    <t>Total current liabilities</t>
  </si>
  <si>
    <t>Long-term debt, capital leases and notes payable, net of current portion</t>
  </si>
  <si>
    <t>Liabilities of disposal group, net of current portion, and other long-term liabilities</t>
  </si>
  <si>
    <t>Total liabilities</t>
  </si>
  <si>
    <t>Commitments and contingencies</t>
  </si>
  <si>
    <t xml:space="preserve"> </t>
  </si>
  <si>
    <t>Stockholders' equity:</t>
  </si>
  <si>
    <t>Preferred stock, $0.001 par value - 10,000 shares authorized, none issued and outstanding</t>
  </si>
  <si>
    <t>Common stock, $0.001 par value - 70,000 shares authorized, 25,694 and 24,642 shares issued and outstanding at September 30, 2015 and December 31, 2014, respectively</t>
  </si>
  <si>
    <t>Additional paid-in capital</t>
  </si>
  <si>
    <t>Common stock warrants</t>
  </si>
  <si>
    <t>Accumulated deficit</t>
  </si>
  <si>
    <t>Accumulated other comprehensive loss</t>
  </si>
  <si>
    <t>Total stockholders' equity</t>
  </si>
  <si>
    <t>Total liabilities and stockholders' equity</t>
  </si>
  <si>
    <t>CONDENSED CONSOLIDATED BALANCE SHEETS (Unaudited)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4</t>
  </si>
  <si>
    <t>CONDENSED CONSOLIDATED STATEMENTS OF OPERATIONS (Unaudited) [Abstract]</t>
  </si>
  <si>
    <t>Net sales</t>
  </si>
  <si>
    <t>Operating costs and expenses:</t>
  </si>
  <si>
    <t>Cost of sales</t>
  </si>
  <si>
    <t>Selling, general and administrative expenses</t>
  </si>
  <si>
    <t>Non-recurring costs</t>
  </si>
  <si>
    <t>Depreciation and amortization</t>
  </si>
  <si>
    <t>Loss on disposal and impairment of property and equipment</t>
  </si>
  <si>
    <t>Total operating costs and expenses</t>
  </si>
  <si>
    <t>Income (loss) from operations</t>
  </si>
  <si>
    <t>Interest expense, net</t>
  </si>
  <si>
    <t>Income (loss) from continuing operations</t>
  </si>
  <si>
    <t>Loss from discontinued operations</t>
  </si>
  <si>
    <t>Net income (loss)</t>
  </si>
  <si>
    <t>Basic earnings (loss) per common share:</t>
  </si>
  <si>
    <t>Income (loss) from continuing operations (in dollars per share)</t>
  </si>
  <si>
    <t>Loss from discontinued operations (in dollars per share)</t>
  </si>
  <si>
    <t>Net income (loss) (in dollars per share)</t>
  </si>
  <si>
    <t>Diluted earnings (loss) per common share:</t>
  </si>
  <si>
    <t>Weighted average shares used in computing earnings (loss) per share</t>
  </si>
  <si>
    <t>Basic (in shares)</t>
  </si>
  <si>
    <t>Diluted (in shares)</t>
  </si>
  <si>
    <t>CONDENSED CONSOLIDATED STATEMENTS OF COMPREHENSIVE INCOME (LOSS) (Unaudited) - USD ($) $ in Thousands</t>
  </si>
  <si>
    <t>CONDENSED CONSOLIDATED STATEMENTS OF COMPREHENSIVE INCOME (LOSS) (Unaudited) [Abstract]</t>
  </si>
  <si>
    <t>Other comprehensive loss:</t>
  </si>
  <si>
    <t>Foreign currency translation adjustments, net</t>
  </si>
  <si>
    <t>Comprehensive income (loss)</t>
  </si>
  <si>
    <t>CONDENSED CONSOLIDATED STATEMENTS OF CASH FLOWS (Unaudited) - USD ($) $ in Thousands</t>
  </si>
  <si>
    <t>Cash flows from operating activities:</t>
  </si>
  <si>
    <t>Less: Loss from discontinued operations</t>
  </si>
  <si>
    <t>Adjustments to reconcile net income (loss) to net cash provided by operating activities:</t>
  </si>
  <si>
    <t>Stock-based compensation expense</t>
  </si>
  <si>
    <t>Non-cash interest expense</t>
  </si>
  <si>
    <t>Issuance of DS Services' common stock warrant</t>
  </si>
  <si>
    <t>Other</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Additions to and acquisitions of intangible assets</t>
  </si>
  <si>
    <t>Net cash used in investing activities</t>
  </si>
  <si>
    <t>Cash flows from financing activities:</t>
  </si>
  <si>
    <t>Borrowings under Revolving Credit Facilities</t>
  </si>
  <si>
    <t>Payments under Revolving Credit Facilities</t>
  </si>
  <si>
    <t>Borrowings under Term loans</t>
  </si>
  <si>
    <t>Payments under Term loans</t>
  </si>
  <si>
    <t>Note payable and capital lease payments</t>
  </si>
  <si>
    <t>Stock option and employee stock purchase activity, net</t>
  </si>
  <si>
    <t>Debt issuance costs and other</t>
  </si>
  <si>
    <t>Net cash (used in) provided by financing activities</t>
  </si>
  <si>
    <t>Cash used in operating activities of discontinued operations</t>
  </si>
  <si>
    <t>Effect of exchange rate changes on cash and cash equivalents</t>
  </si>
  <si>
    <t>Net increase in cash and cash equivalents</t>
  </si>
  <si>
    <t>Cash and cash equivalents, beginning of year</t>
  </si>
  <si>
    <t>Cash and cash equivalents, end of period</t>
  </si>
  <si>
    <t>Description of Business and Significant Accounting Policies</t>
  </si>
  <si>
    <t>Description of Business and Significant Accounting Policies [Abstract]</t>
  </si>
  <si>
    <t>1. Description of Business and Significant Accounting Policies Business Primo Water Corporation (together with its consolidated subsidiaries, “Primo,” “we,” “our,” “us”) is a leading provider of multi-gallon purified bottled water, self-service refill water and water dispensers sold through major retailers in the United States and Canada. Unaudited Interim Financial Information The accompanying interim condensed consolidated financial statements have been prepared in accordance with our accounting practices described in our audited consolidated financial statements as of and for the year ended December 31, 2014,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r future interim periods. The unaudited interim condensed consolidated financial statements should be read in conjunction with the audited consolidated financial statements and accompanying notes as of and for the year ended December 31, 2014.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 Certain significant accounting policies, in addition to those described below, are summarized in our 2014 Form 10-K. Discontinued Operations As described in Note 2, during 2012, we committed to a plan to sell the assets of the sparkling beverage appliances, flavorings, CO2 cylinders and accessories business sold under the Flavorstation brand (the “Disposal Group”). We determined that the Disposal Group meets the criteria for classification as discontinued operations. As a result, the results of operations and financial position of the Disposal Group for the current and prior periods are reflected as discontinued operations. 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water is filtered, which is measured by the water dispensing equipment meter. 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for units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densed consolidated statements of operations. With the purchase of certain of our water dispensers we include a coupon for a free multi-gallon bottle of purified water. No revenue is recognized with respect to the redemption of the coupon for a free multi-gallon bottle of water and the estimated cost of the multi-gallon bottle of purified water is included in cost of sales. 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2,185 and $1,212 at September 30, 2015 and December 31, 2014, respectively. We maintain an allowance for doubtful accounts for estimated losses resulting from the inability of our customers to make required payments. Accounts receivable, net included allowances for doubtful accounts of $154 and $107 at September 30, 2015 and December 31, 2014, respectively. The allowance for doubtful accounts is based on a review of specifically identified accounts in addition to an overall aging analysis. Judgments are made with respect to the collectability of accounts receivable based on historical experience and current economic trends. Actual losses could differ from those estimates. Concentrations of Risk Our principal financial instruments subject to potential concentration of credit risk are cash, trade receivables and accounts payable. We invest our funds in a highly rated institution and believe the financial risk associated with cash and cash equivalents in excess of federally insured amounts is minimal. We perform ongoing credit evaluations of our customers’ financial condition and maintain allowances for doubtful accounts that we believe are sufficient to provide for losses that may be sustained on realization of accounts receivable. 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Potential common shares that are anti-dilutive are excluded from the calculation of diluted earnings (loss) per common share. Cumulative Translation Adjustment and Foreign Currency Transactions The local currency of our operations in Canada is considered to be the functional currency. Assets and liabilities of the Canada subsidiary are translated into U. 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densed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densed consolidated statements of operations. At September 30, 2015 and December 31, 2014, accumulated other comprehensive loss balances of $1,319 and $814, respectively, were related to unrealized foreign currency translation adjustments and transaction gains and losses on certain intercompany balances. Non-recurring Costs Transactions that are unusual in nature or which occur infrequently, but not both, are reported as non-recurring costs on our condensed consolidated statements of operations. Non-recurring costs consist primarily of associated with the strategic alliance agreement (the “DS Services Agreement”) with DS Services of America, Inc. (“DS Services”) Recent Accounting Pronouncements 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In August 2015, the FASB issued updated guidance to defer the effective date of this update. As a result, the update is currently effective for annual reporting periods beginning after December 15, 2017, including interim periods within that reporting period. We are currently evaluating the impact of adopting this guidance on our consolidated financial statements. In April 2015, the FASB issued updated guidance requiring that debt issuance costs related to a recognized debt liability be presented in the balance sheet as a direct deduction from the carrying amount of that debt liability, consistent with the presentation of debt discounts. The update is effective for fiscal years beginning after December 15, 2015, and interim periods within fiscal years beginning after December 15, 2016. We do not expect the adoption of this updated guidance to have a significant impact on our consolidated financial statements. In July 2015, the FASB issued updated guidance requiring the measurement of certain inventory at the lower of cost and net realizable value. The update is effective for fiscal years beginning after December 15, 2016, including interim periods within that reporting period. We do not expect the adoption of this updated guidance to have a significant impact on our consolidated financial statements.</t>
  </si>
  <si>
    <t>Discontinued Operations</t>
  </si>
  <si>
    <t>Discontinued Operations [Abstract]</t>
  </si>
  <si>
    <t>2. Discontinued Operations During 2012, we committed to a plan to sell the assets of the Disposal Group, which includes sparkling beverage appliances, flavorings, CO 2 Accrued expenses and other current liabilities of the disposal group of $15 and $23 at September 30, 2015 and December 31, 2014, respectively, are presented within accrued expenses and other current liabilities on the condensed consolidated balances. Other long-term liabilities of the disposal group of $1,953 and $1,987 at September 30, 2015 and December 31, 2014, respectively, are presented within liabilities of disposal group, net of current portion, and other long-term liabilities on the condensed consolidated balance sheets. The operating results classified as discontinued operations were as follows: Three months ended September 30, Nine months ended September 30, 2015 2014 2015 2014 Net sales $ – $ 1 $ – $ 169 Operating costs and expenses: Cost of sales 2 – 7 262 Selling, general and administrative expenses 16 50 80 308 Total operating costs and expenses 18 50 87 570 Loss from discontinued operations $ (18 ) $ (49 ) $ (87 ) $ (401 )</t>
  </si>
  <si>
    <t>Debt, Capital Leases and Notes Payable</t>
  </si>
  <si>
    <t>Debt, Capital Leases and Notes Payable [Abstract]</t>
  </si>
  <si>
    <t>3. Debt, Capital Leases and Notes Payable Long-term debt, capital leases and notes payable are summarized as follows: September 30, 2015 December 31, 2014 Revolving Credit Facility $ 1,000 $ 4,000 Term Notes 20,000 20,000 Capital leases 480 304 Notes payable – 12 21,480 24,316 Less current portion (162 ) (106 ) Long-term debt, notes payable and capital leases, net of current portion $ 21,318 $ 24,210 Revolving Credit Facility and Term Notes On June 20, 2014, we entered into a note purchase agreement (the “Credit Agreement”) that provides up to $35,000 in secured indebtedness and consists of a $15,000 revolving credit facility (the “Revolving Credit Facility”) and $20,000 in term notes (the “Term Notes”). The Revolving Credit Facility matures on June 20, 2019 with all outstanding borrowings and accrued interest to be repaid on such date and the Term Notes mature on June 20, 2021 with all outstanding indebtedness and accrued interest to be repaid on such date. The Revolving Credit Facility and Term Notes are secured on a first priority basis by substantially all of our assets. Interest on outstanding amounts owed under the Term Notes is payable quarterly at the rate of 7.8%. Principal payments under the Term Notes are payable in five annual $4,000 installments beginning on June 20, 2017. Total costs associated with obtaining the Term Notes were $339, which have been capitalized as deferred loan costs and are being amortized as part of interest expense over the term of the Term Notes. At September 30, 2015 and December 31, 2014, accumulated amortization related to the Term Notes deferred loan costs was $85 and $34, respectively. Interest on outstanding borrowings under the Revolving Credit Facility is payable at our option at either (i) the Base Rate, defined as the greater of the Prime Rate, the Federal Funds Effective Rate plus 0.50% or the LIBOR for a three-month interest period plus 1.0%, plus in each such case a margin of 3.25% or (ii) The Credit Agreement contains a number of affirmative and restrictive financial covenants (including limitations on dissolutions, sales of assets, investments, and indebtedness and liens) that use adjusted EBITDA (“Adjusted EBITDA”). Adjusted EBITDA is a non-U.S. GAAP financial measure that is calculated as income (loss) from continuing operations before depreciation and amortization; interest expense; non-cash, stock-based compensation expense; non-recurring costs; and loss on disposal and impairment of property and equipment and other. The covenants included in the Revolving Credit Facility are as follows: (i) a ratio of consolidated total indebtedness to Adjusted EBITDA of no more than 3.00 to 1.00 as of the last day of each month (measured on a trailing four-quarter basis), declining to 2.75 on October 31, 2015 and thereafter, (ii) a consolidated tangible net worth requirement measured at the end of each month of no less than $11,000 plus 50% of consolidated net income on a cumulative basis for each fiscal quarter beginning with the quarter ended June 30, 2014 (net losses are disregarded), and (iii) a ratio of Adjusted EBITDA to consolidated fixed charges of no less than 1.00 to 1.00 as of the last day of each quarter (measured on a trailing four-quarter basis). At September 30, 2015 we were in compliance with all covenants with: (i) a consolidated total indebtedness to Adjusted EBITDA ratio of 1.29 to 1.00, (ii) consolidated tangible net worth of $17,147 compared to the adjusted minimum of $12,134 and (iii) an Adjusted EBITDA to consolidated fixed charges ratio of 1.69 to 1.00. We repaid borrowings outstanding under our prior credit facilities upon entering into the Revolving Credit Facility on June 20, 2014. Also, i</t>
  </si>
  <si>
    <t>Stockholders' Equity and Stock-Based Compensation</t>
  </si>
  <si>
    <t>Stockholders' Equity and Stock-Based Compensation [Abstract]</t>
  </si>
  <si>
    <t xml:space="preserve">4. Stockholders’ Equity and Stock-Based Compensation Common Stock Warrants A prior credit facility was accompanied by a detachable warrant to purchase 1,731 shares of our common stock (the “Comvest Warrant”), including detachable warrants to purchase 131 shares of our common stock received by five of our current directors or stockholders (the “Insider Participants”). The Comvest Warrant is exercisable at an exercise price of $2.30 per share and expires April 30, 2020. For the non-Insider Participants, the exercise price of their portion of the Comvest Warrant was adjusted to $1.20 on November 6, 2012. No changes were made to the warrants we issued to the five directors and stockholders of Primo. During the three months ended September 30, 2015, we issued 576 shares of our common stock upon partial cashless exercises of 700 shares of the Comvest Warrant. During the nine months ended September 30, 2015, we issued 889 shares of our common stock upon partial cashless exercises of 1,100 shares of the Comvest Warrant. At September 30, 2015, 231 Comvest Warrants remain outstanding, including the warrants received by the Insider Participants. As part of the DS Services Agreement, on January 1, 2014, we granted DS Services a warrant to purchase 475 shares of our common stock (the “DS Services Warrant”). The DS Services Warrant is exercisable at an exercise price of $3.04 per share and expires January 1, 2021. The warrant’s fair value of $589 was determined using the Black-Scholes pricing model and was recorded in common stock warrants on our condensed consolidated balance sheets and in non-recurring costs on our condensed consolidated statements of operations for the nine months ended September 30, 2014. Stock-Based Compensation Total stock-based compensation expense by award type for all of our plans, all of which is included in selling, general and administrative expenses on our condensed consolidated statements of operations, was as follows: Three months ended September 30, Nine months ended September 30, 2015 2014 2015 2014 Stock options $ 152 $ 123 $ 390 $ 349 Restricted stock 181 336 448 1,007 Value Creation Plan 332 – 979 – Employee Stock Purchase Plan 11 8 34 8 $ 676 $ 467 $ 1,851 $ 1,364 </t>
  </si>
  <si>
    <t>Commitments and Contingencies</t>
  </si>
  <si>
    <t>Commitments and Contingencies [Abstract]</t>
  </si>
  <si>
    <t>5. Commitments and Contingencies Florida Concentrates Suit On October 16, 2012, Primo was served with a summons and complaint in a lawsuit filed in Florida state court (the Circuit Court for the Twentieth Judicial District in Collier County, Florida) on September 26, 2012. Plaintiffs in the lawsuit are Florida Concentrates International, LLC (a Florida limited liability company), Florida Sparkling DS, LLC (a Florida limited liability company), and Didier Hardy (a Florida resident and apparently the principal of the LLC plaintiffs). Susan and Scott Ballantyne (alleged to be Florida residents) and SDS-IC are also named as defendants. Plaintiffs' allegations include breach of contract, misappropriation of trade secrets and certain additional claims, and plaintiffs seek monetary damages. We were most recently served with a third amended complaint on October 14, 2015, and are required to submit a response by November 4, 2015. We do not believe the lawsuit has any merit whatsoever, and plan to vigorously contest and defend against it. No accrual has been made for this lawsuit at September 30, 2015, as we do not currently believe that any losses are probable. Omnifrio Single-Serve Beverage Business Deferred purchase price payments totaling $1,953 and $1,987 were included within liabilities of disposal group, net of current portion, and other long-term liabilities on the condensed consolidated balance sheets as of September 30, 2015 and December 31, 2014, respectively. These payments were related to the April 11, 2011 acquisition of certain intellectual property and other assets from the seller, Omnifrio Beverage Company LLC (“Omnifrio”). On July 19, 2013, we entered into a conditional settlement and release agreement with Omnifrio and certain other parties pursuant to which we agreed to, among other things, use commercially reasonable efforts to sell the assets purchased from Omnifrio in April 2011 and to provide Omnifrio certain amounts of the proceeds of any such sale in exchange for Omnifrio agreeing to release us from any claims related to the milestone payments included in our original purchase agreement with Omnifrio and, upon the sale of such assets, to release us from any claims related to the deferred purchase price payments included in such agreement. The conditional settlement and release agreement was amended on July 19, 2014, October 18, 2014, April 18, 2015 and June 25, 2015, each time to extend its term. The conditional settlement and release agreement is currently in effect through December 31, 2015. Prism Arbitration On August 5, 2014, Primo Distribution, LLC (also known as Prism Distribution) initiated an arbitration proceeding against us, claiming less than $1,000 in damages for alleged breach of contract. The arbitration was filed with the American Arbitration Association, and was amended on December 19, 2014 to include additional claims for conversion, unfair and deceptive trade practices, fraud, and unjust enrichment. Damages claimed remain less than $1,000. We do not believe that the claim has any merit and plan to vigorously contest and defend against it. No accrual has been made for this claim at September 30, 2015, as we do not currently believe that any losses are probable. Texas Regional Operator Litigation/Arbitration On August 8, 2014, a lawsuit was commenced against us by our regional operators Artesia Springs, LLC, HOD Enterprises, L.P., and BBB Water, Inc. (the “ROs”) in the State of Texas. DS Services is also named as a defendant in the lawsuit. The lawsuit was filed in the 166th Judicial District Court of Bexar County, Texas, and was served upon us on August 25, 2014. We removed the lawsuit to the United States District Court for the Western District of Texas on September 5, 2014. The claims alleged against us in the lawsuit are breach of contract, conspiracy and fraud, and the ROs seek unspecified monetary damages as well as injunctive relief. On January 31, 2015, the District Judge dismissed the case without prejudice and indicated that to pursue their claims, the plaintiffs would have to proceed with alternative dispute resolution in North Carolina as provided in their contracts. On April 10, 2015, the ROs initiated an arbitration proceeding with the American Arbitration Association (“AAA”). The claims asserted are essentially the same as the ones made in their lawsuit described above. The ROs most recently re-filed their consolidated claims in the arbitration proceeding on September 15, 2015, and we filed counterclaims against Artesia Springs, LLC and HOD Enterprises, L.P. on October 20, 2015. We do not believe that the ROs’ claims have any merit and plan to vigorously contest and defend against them. No accrual has been made for this claim at September 30, 2015 as we do not currently believe that any loss which may result can be reasonably estimated. An estimate of the possible loss or range of losses cannot be made. Sales Tax We routinely purchase equipment for use in operations from various vendors. These purchases are subject to sales tax depending on the equipment type and local sales tax regulations; however, we believe certain vendors have not assessed the appropriate sales tax. For purchases that are subject to sales tax in which we believe the vendor did not assess the appropriate amount, we accrue an estimate of the sales tax liability we ultimately expect to pay. Other Contingencies From time to time, we are involved in various claims and legal actions that arise in the normal course of business. Management believes that the outcome of such legal actions will not have a significant adverse effect on our financial position, results of operations or cash flows.</t>
  </si>
  <si>
    <t>Income Taxes</t>
  </si>
  <si>
    <t>Income Taxes [Abstract]</t>
  </si>
  <si>
    <t>6. Income Taxes We have established a full valuation allowance for our deferred tax assets that are not expected to be realized. For the three and nine months ended September 30, 2015 and 2014, there was no income tax expense or benefit. Section 382 of the U.S. Internal Revenue Code imposes an annual limitation on the amount of net operating loss carryforwards that might be used to offset taxable income when a corporation has undergone significant changes in stock ownership. We believe our prior ownership changes have created an annual limit, imposed by Section 382, on the amount of net operating loss we can utilize in a given year, however, we believe the annual limit is such that we will be able to utilize our net operating loss carryforwards during their respective carryforward periods.</t>
  </si>
  <si>
    <t>Fair Value Measurements</t>
  </si>
  <si>
    <t>Fair Value Measurements [Abstract]</t>
  </si>
  <si>
    <t>7. Fair Value Measurements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tier fair value hierarchy, which prioritizes the inputs used in measuring fair value. These tiers includ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At September 30, 2015, we held financial assets that are required to be measured at fair value on a recurring basis. The financial assets held by the Company and the fair value hierarchy used to determine their fair values are as follows: Total Fair Value Fair Value Measurement Using Level 1 Current assets: Cash equivalents $ 523 $ 523 Total $ 523 $ 523 At September 30, 2015 and December 31, 2014, certain barter credits reported in prepaid and other current assets and in other assets on our condensed consolidated balance sheets were measured at their estimated fair values of $10 and $187, respectively, on a nonrecurring basis. The barter credits were measured at fair value using significant unobservable inputs, primarily based on the fair value of the products and services to be received upon exchange (Level 3 inputs). At September 30, 2015 and December 31, 2014, certain impaired Refill equipment reported in property and equipment, net on our condensed consolidated balance sheets was measured at its estimated fair value of $38 and $58, respectively, on a nonrecurring basis. The fair value is estimated based on the future undiscounted cash flows expected to be generated by the impaired equipment (Level 3 inputs). The carrying amounts of cash and cash equivalents, accounts receivable, net, accounts payable, and accrued expenses and other current liabilities, approximate their fair values due to their short maturities. Liabilities of the Disposal Group classified as held for sale and reported within accrued expenses and other current liabilities and liabilities of disposal group, net of current portion, and other long-term liabilities on our condensed consolidated balance sheets are presented at their carrying value, which approximates their fair value. Based on borrowing rates currently available to us for loans with similar terms and the variable interest rate for borrowings under our Revolving Credit Facility, the carrying value of debt, capital leases and notes payable approximates fair value.</t>
  </si>
  <si>
    <t>Earnings (Loss) Per Share</t>
  </si>
  <si>
    <t>Earnings (Loss) Per Share [Abstract]</t>
  </si>
  <si>
    <t>8. Earnings (Loss) Per Share The following table sets forth the calculations of basic and diluted earnings (loss) per share: Three months ended September 30, Nine months ended September 30, 2015 2014 2015 2014 Basic: Income (loss) from continuing operations $ 1,342 $ 266 $ 1,900 $ (9,540 ) Loss from discontinued operations (18 ) (49 ) (87 ) (401 ) Net income (loss) $ 1,324 $ 217 $ 1,813 $ (9,941 ) Weighted average shares 25,295 24,457 24,992 24,257 Basic earnings (loss) per share from continuing operations $ 0.05 $ 0.01 $ 0.08 $ (0.39 ) Basic loss per share from discontinued operations (0.00 ) (0.00 ) (0.01 ) (0.02 ) Basic earnings (loss) per share $ 0.05 $ 0.01 $ 0.07 $ (0.41 ) Diluted: Income (loss) from continuing operations $ 1,342 $ 266 $ 1,900 $ (9,540 ) Loss from discontinued operations (18 ) (49 ) (87 ) (401 ) Net income (loss) $ 1,324 $ 217 $ 1,813 $ (9,941 ) Weighted average shares 25,295 24,457 24,992 24,257 Potential shares arising from stock options, restricted stock and warrants 1,385 1,352 1,516 – Weighted average shares - diluted 26,680 25,809 26,508 24,257 Diluted earnings (loss) per share from continuing operations $ 0.05 $ 0.01 $ 0.07 $ (0.39 ) Diluted loss per share from discontinued operations (0.00 ) (0.00 ) (0.00 ) (0.02 ) Diluted earnings (loss) per share $ 0.05 $ 0.01 $ 0.07 $ (0.41 ) For the three and nine months ended September 30, 2015, stock options and warrants with respect to an aggregate of 1,469 and 1,335 shares, respectively, have been excluded from the computation of the number of shares used in the diluted earnings per share because the exercise prices of the options and warrants were greater than the average market price of the underlying common stock and the effect of their inclusion would have been anti-dilutive. For the three months ended September 30, 2014, stock options and warrants with respect to an aggregate of 1,482 shares have been excluded from the computation of the number of shares used in the diluted earnings per share because the exercise prices of the options and warrants were greater than the average market price of the underlying common stock and the effect of their inclusion would have been anti-dilutive. For the nine months ended September 30, 2014, stock options, unvested shares of restricted stock, restricted stock units and warrants with respect to an aggregate of 4,730 shares have been excluded from the computation of the number of shares used in the diluted loss per share. These shares have been excluded because we incurred a net loss for the period and their inclusion would be anti-dilutive.</t>
  </si>
  <si>
    <t>Segments</t>
  </si>
  <si>
    <t>Segments [Abstract]</t>
  </si>
  <si>
    <t xml:space="preserve">9. Segments We have two operating segments and two reportable segments: Primo Water (“Water”) and Primo Dispensers (“Dispensers”). Our Water segment sales consist of the sale of multi-gallon purified bottled water (exchange services) and our self-service refill water service (refill services) offered through retailers throughout the United States and Canada. Our Water services are offered through point of purchase display racks or self-serve filtered water display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U.S. retailers, where we recognize revenues for the sale of the water dispensers when title is transferred. We support retail sell-through with domestic inventory. We design, market and arrange for certification and inspection of our water dispensers. We evaluate the financial results of these segments focusing primarily on segment net sales and segment income (loss) from operations before depreciation and amortization (“segment income (loss) from operations”). We utilize segment net sales and segment income (loss)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Water consists of costs for distribution, bottles and related packaging materials for our exchange services and servicing and material costs for our refill services. Cost of sales for Dispensers consists of contract manufacturing, freight and duties. Selling, general and administrative expenses for Water and Dispensers consist primarily of personnel costs for sales, marketing, operations support and customer service, as well as other supporting costs for operating each segment. Expenses not specifically related to operating segments are shown separately as Corporate. Corporate expenses are comprised mainly of compensation and other related expenses for corporate support, information systems, and human resources and administration. Corporate expenses also include certain professional fees and expenses and compensation of our Board of Directors. The following table presents segment information for the following periods: Three months ended September 30, Nine months ended September 30, 2015 2014 2015 2014 Segment net sales Water $ 24,469 $ 18,860 $ 67,239 $ 51,851 Dispensers 9,394 7,514 28,236 24,905 $ 33,863 $ 26,374 $ 95,475 $ 76,756 Segment income (loss) from operations Water $ 8,047 $ 6,279 $ 21,170 $ 16,640 Dispensers 503 319 1,427 1,049 Corporate (4,027 ) (3,090 ) (11,233 ) (9,491 ) Non-recurring costs (53 ) (54 ) (109 ) (2,773 ) Depreciation and amortization (2,371 ) (2,593 ) (7,424 ) (8,094 ) Loss on disposal and impairment of property and equipment (266 ) (58 ) (417 ) (1,081 ) $ 1,833 $ 803 $ 3,414 $ (3,750 ) Depreciation and amortization expense: Water $ 2,251 $ 2,365 $ 6,895 $ 7,403 Dispensers 43 85 218 236 Corporate 77 143 311 455 $ 2,371 $ 2,593 $ 7,424 $ 8,094 Capital expenditures: Water $ 5,325 $ 5,357 Dispensers 108 436 Corporate 137 17 $ 5,570 $ 5,810 Identifiable assets: At September 30, At December 31, Water $ 51,368 $ 52,758 Dispensers 13,655 11,075 Corporate 1,655 1,915 $ 66,678 $ 65,748 </t>
  </si>
  <si>
    <t>Description of Business and Significant Accounting Policies (Policies)</t>
  </si>
  <si>
    <t xml:space="preserve">Discontinued Operations As described in Note 2, during 2012, we committed to a plan to sell the assets of the sparkling beverage appliances, flavorings, CO2 cylinders and accessories business sold under the Flavorstation brand (the “Disposal Group”). We determined that the Disposal Group meets the criteria for classification as discontinued operations. As a result, the results of operations and financial position of the Disposal Group for the current and prior periods are reflected as discontinued operations. </t>
  </si>
  <si>
    <t>Revenue Recognition</t>
  </si>
  <si>
    <t>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water is filtered, which is measured by the water dispensing equipment meter. 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for units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densed consolidated statements of operations. With the purchase of certain of our water dispensers we include a coupon for a free multi-gallon bottle of purified water. No revenue is recognized with respect to the redemption of the coupon for a free multi-gallon bottle of water and the estimated cost of the multi-gallon bottle of purified water is included in cost of sales.</t>
  </si>
  <si>
    <t>Accounts Receivable</t>
  </si>
  <si>
    <t>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2,185 and $1,212 at September 30, 2015 and December 31, 2014, respectively. We maintain an allowance for doubtful accounts for estimated losses resulting from the inability of our customers to make required payments. Accounts receivable, net included allowances for doubtful accounts of $154 and $107 at September 30, 2015 and December 31, 2014, respectively. The allowance for doubtful accounts is based on a review of specifically identified accounts in addition to an overall aging analysis. Judgments are made with respect to the collectability of accounts receivable based on historical experience and current economic trends. Actual losses could differ from those estimates.</t>
  </si>
  <si>
    <t>Concentrations of Risk</t>
  </si>
  <si>
    <t>Concentrations of Risk Our principal financial instruments subject to potential concentration of credit risk are cash, trade receivables and accounts payable. We invest our funds in a highly rated institution and believe the financial risk associated with cash and cash equivalents in excess of federally insured amounts is minimal. We perform ongoing credit evaluations of our customers’ financial condition and maintain allowances for doubtful accounts that we believe are sufficient to provide for losses that may be sustained on realization of accounts receivable.</t>
  </si>
  <si>
    <t>Basic and Diluted Earnings (Loss) Per Share</t>
  </si>
  <si>
    <t>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Potential common shares that are anti-dilutive are excluded from the calculation of diluted earnings (loss) per common share.</t>
  </si>
  <si>
    <t>Cumulative Translation Adjustment and Foreign Currency Transactions</t>
  </si>
  <si>
    <t>Cumulative Translation Adjustment and Foreign Currency Transactions The local currency of our operations in Canada is considered to be the functional currency. Assets and liabilities of the Canada subsidiary are translated into U. 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densed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densed consolidated statements of operations. At September 30, 2015 and December 31, 2014, accumulated other comprehensive loss balances of $1,319 and $814, respectively, were related to unrealized foreign currency translation adjustments and transaction gains and losses on certain intercompany balances.</t>
  </si>
  <si>
    <t xml:space="preserve">Non-recurring Costs Transactions that are unusual in nature or which occur infrequently, but not both, are reported as non-recurring costs on our condensed consolidated statements of operations. Non-recurring costs consist primarily of associated with the strategic alliance agreement (the “DS Services Agreement”) with DS Services of America, Inc. (“DS Services”) </t>
  </si>
  <si>
    <t>Recent Accounting Pronouncements</t>
  </si>
  <si>
    <t>Recent Accounting Pronouncements 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In August 2015, the FASB issued updated guidance to defer the effective date of this update. As a result, the update is currently effective for annual reporting periods beginning after December 15, 2017, including interim periods within that reporting period. We are currently evaluating the impact of adopting this guidance on our consolidated financial statements. In April 2015, the FASB issued updated guidance requiring that debt issuance costs related to a recognized debt liability be presented in the balance sheet as a direct deduction from the carrying amount of that debt liability, consistent with the presentation of debt discounts. The update is effective for fiscal years beginning after December 15, 2015, and interim periods within fiscal years beginning after December 15, 2016. We do not expect the adoption of this updated guidance to have a significant impact on our consolidated financial statements. In July 2015, the FASB issued updated guidance requiring the measurement of certain inventory at the lower of cost and net realizable value. The update is effective for fiscal years beginning after December 15, 2016, including interim periods within that reporting period. We do not expect the adoption of this updated guidance to have a significant impact on our consolidated financial statements.</t>
  </si>
  <si>
    <t>Discontinued Operations (Tables)</t>
  </si>
  <si>
    <t>Financial Information of Disposal Group</t>
  </si>
  <si>
    <t>The operating results classified as discontinued operations were as follows: Three months ended September 30, Nine months ended September 30, 2015 2014 2015 2014 Net sales $ – $ 1 $ – $ 169 Operating costs and expenses: Cost of sales 2 – 7 262 Selling, general and administrative expenses 16 50 80 308 Total operating costs and expenses 18 50 87 570 Loss from discontinued operations $ (18 ) $ (49 ) $ (87 ) $ (401 )</t>
  </si>
  <si>
    <t>Debt, Capital Leases and Notes Payable (Tables)</t>
  </si>
  <si>
    <t xml:space="preserve">Long-term debt, capital leases and notes payable are summarized as follows: September 30, 2015 December 31, 2014 Revolving Credit Facility $ 1,000 $ 4,000 Term Notes 20,000 20,000 Capital leases 480 304 Notes payable – 12 21,480 24,316 Less current portion (162 ) (106 ) Long-term debt, notes payable and capital leases, net of current portion $ 21,318 $ 24,210 </t>
  </si>
  <si>
    <t>Stockholders' Equity and Stock-Based Compensation (Tables)</t>
  </si>
  <si>
    <t>Share-based Compensation, Allocation and Classification in Financial Statements</t>
  </si>
  <si>
    <t xml:space="preserve">Total stock-based compensation expense by award type for all of our plans, all of which is included in selling, general and administrative expenses on our condensed consolidated statements of operations, was as follows: Three months ended September 30, Nine months ended September 30, 2015 2014 2015 2014 Stock options $ 152 $ 123 $ 390 $ 349 Restricted stock 181 336 448 1,007 Value Creation Plan 332 – 979 – Employee Stock Purchase Plan 11 8 34 8 $ 676 $ 467 $ 1,851 $ 1,364 </t>
  </si>
  <si>
    <t>Fair Value Measurements (Tables)</t>
  </si>
  <si>
    <t>Schedule of Fair Value on a Recurring Basis</t>
  </si>
  <si>
    <t xml:space="preserve">At September 30, 2015, we held financial assets that are required to be measured at fair value on a recurring basis. The financial assets held by the Company and the fair value hierarchy used to determine their fair values are as follows: Total Fair Value Fair Value Measurement Using Level 1 Current assets: Cash equivalents $ 523 $ 523 Total $ 523 $ 523 </t>
  </si>
  <si>
    <t>Earnings (Loss) Per Share (Tables)</t>
  </si>
  <si>
    <t>Schedule of Earnings (Loss) Per Share</t>
  </si>
  <si>
    <t>The following table sets forth the calculations of basic and diluted earnings (loss) per share: Three months ended September 30, Nine months ended September 30, 2015 2014 2015 2014 Basic: Income (loss) from continuing operations $ 1,342 $ 266 $ 1,900 $ (9,540 ) Loss from discontinued operations (18 ) (49 ) (87 ) (401 ) Net income (loss) $ 1,324 $ 217 $ 1,813 $ (9,941 ) Weighted average shares 25,295 24,457 24,992 24,257 Basic earnings (loss) per share from continuing operations $ 0.05 $ 0.01 $ 0.08 $ (0.39 ) Basic loss per share from discontinued operations (0.00 ) (0.00 ) (0.01 ) (0.02 ) Basic earnings (loss) per share $ 0.05 $ 0.01 $ 0.07 $ (0.41 ) Diluted: Income (loss) from continuing operations $ 1,342 $ 266 $ 1,900 $ (9,540 ) Loss from discontinued operations (18 ) (49 ) (87 ) (401 ) Net income (loss) $ 1,324 $ 217 $ 1,813 $ (9,941 ) Weighted average shares 25,295 24,457 24,992 24,257 Potential shares arising from stock options, restricted stock and warrants 1,385 1,352 1,516 – Weighted average shares - diluted 26,680 25,809 26,508 24,257 Diluted earnings (loss) per share from continuing operations $ 0.05 $ 0.01 $ 0.07 $ (0.39 ) Diluted loss per share from discontinued operations (0.00 ) (0.00 ) (0.00 ) (0.02 ) Diluted earnings (loss) per share $ 0.05 $ 0.01 $ 0.07 $ (0.41 )</t>
  </si>
  <si>
    <t>Segments (Tables)</t>
  </si>
  <si>
    <t>Segment Information</t>
  </si>
  <si>
    <t xml:space="preserve">The following table presents segment information for the following periods: Three months ended September 30, Nine months ended September 30, 2015 2014 2015 2014 Segment net sales Water $ 24,469 $ 18,860 $ 67,239 $ 51,851 Dispensers 9,394 7,514 28,236 24,905 $ 33,863 $ 26,374 $ 95,475 $ 76,756 Segment income (loss) from operations Water $ 8,047 $ 6,279 $ 21,170 $ 16,640 Dispensers 503 319 1,427 1,049 Corporate (4,027 ) (3,090 ) (11,233 ) (9,491 ) Non-recurring costs (53 ) (54 ) (109 ) (2,773 ) Depreciation and amortization (2,371 ) (2,593 ) (7,424 ) (8,094 ) Loss on disposal and impairment of property and equipment (266 ) (58 ) (417 ) (1,081 ) $ 1,833 $ 803 $ 3,414 $ (3,750 ) Depreciation and amortization expense: Water $ 2,251 $ 2,365 $ 6,895 $ 7,403 Dispensers 43 85 218 236 Corporate 77 143 311 455 $ 2,371 $ 2,593 $ 7,424 $ 8,094 Capital expenditures: Water $ 5,325 $ 5,357 Dispensers 108 436 Corporate 137 17 $ 5,570 $ 5,810 </t>
  </si>
  <si>
    <t>Identifiable Assets by Segment</t>
  </si>
  <si>
    <t xml:space="preserve">Identifiable assets: At September 30, At December 31, Water $ 51,368 $ 52,758 Dispensers 13,655 11,075 Corporate 1,655 1,915 $ 66,678 $ 65,748 </t>
  </si>
  <si>
    <t>Description of Business and Significant Accounting Policies (Details) - USD ($) $ in Thousands</t>
  </si>
  <si>
    <t>Accounts Receivable [Abstract]</t>
  </si>
  <si>
    <t>Allowances for sales discounts, rebates and promotions</t>
  </si>
  <si>
    <t>Allowance for doubtful accounts</t>
  </si>
  <si>
    <t>Cumulative Translation Adjustment and Foreign Currency Transactions [Abstract]</t>
  </si>
  <si>
    <t>Accumulated other comprehensive loss balances</t>
  </si>
  <si>
    <t>Discontinued Operations (Details) - USD ($) $ in Thousands</t>
  </si>
  <si>
    <t>Other long-term liabilities</t>
  </si>
  <si>
    <t>Net sales and operating results classified as discontinued operations [Abstract]</t>
  </si>
  <si>
    <t>Operating costs and expenses [Abstract]</t>
  </si>
  <si>
    <t>Debt, Capital Leases and Notes Payable (Details) $ in Thousands</t>
  </si>
  <si>
    <t>Sep. 30, 2015USD ($)Installment</t>
  </si>
  <si>
    <t>Dec. 31, 2014USD ($)</t>
  </si>
  <si>
    <t>Debt Instrument [Line Items]</t>
  </si>
  <si>
    <t>Long-term debt, notes payable and capital leases</t>
  </si>
  <si>
    <t>Less current portion</t>
  </si>
  <si>
    <t>Long-term debt, notes payable and capital leases, net of current portion</t>
  </si>
  <si>
    <t>Revolving Credit Facility [Member]</t>
  </si>
  <si>
    <t>Term Notes [Member]</t>
  </si>
  <si>
    <t>Interest rate</t>
  </si>
  <si>
    <t>7.80%</t>
  </si>
  <si>
    <t>Maturity date</t>
  </si>
  <si>
    <t>Jun. 20,
		2021</t>
  </si>
  <si>
    <t>Frequency of periodic payment</t>
  </si>
  <si>
    <t>quarterly</t>
  </si>
  <si>
    <t>Number of annual installment | Installment</t>
  </si>
  <si>
    <t>Periodic payment principal</t>
  </si>
  <si>
    <t>Deferred loan costs capitalized</t>
  </si>
  <si>
    <t>Accumulated amortization of deferred loans costs</t>
  </si>
  <si>
    <t>Capital Leases [Member]</t>
  </si>
  <si>
    <t>Notes Payable [Member]</t>
  </si>
  <si>
    <t>Debt, Capital Leases and Notes Payable, Line of Credit Facility (Details) - USD ($) $ in Thousands</t>
  </si>
  <si>
    <t>Jun. 30, 2014</t>
  </si>
  <si>
    <t>Line of Credit Facility [Line Items]</t>
  </si>
  <si>
    <t>Total borrowing availability</t>
  </si>
  <si>
    <t>Debt to EBITDA ratio</t>
  </si>
  <si>
    <t>Debt to EBITDA ratio after declining</t>
  </si>
  <si>
    <t>Consolidated debt to EBITDA ratio</t>
  </si>
  <si>
    <t>Financial covenants minimum tangible net worth requirement</t>
  </si>
  <si>
    <t>Percentage of consolidated income considered for financial covenant</t>
  </si>
  <si>
    <t>50.00%</t>
  </si>
  <si>
    <t>EBITDA to fixed charge ratio</t>
  </si>
  <si>
    <t>EBITDA to fixed charge ratio increase in period one</t>
  </si>
  <si>
    <t>Financial covenants tangible net worth requirement</t>
  </si>
  <si>
    <t>Amortization of financing costs</t>
  </si>
  <si>
    <t>Amortization of debt discount</t>
  </si>
  <si>
    <t>Expiration date</t>
  </si>
  <si>
    <t>Jun. 20,
		2019</t>
  </si>
  <si>
    <t>Commitment fee percentage</t>
  </si>
  <si>
    <t>0.50%</t>
  </si>
  <si>
    <t>Outstanding borrowings</t>
  </si>
  <si>
    <t>Weighted-average interest rate</t>
  </si>
  <si>
    <t>4.45%</t>
  </si>
  <si>
    <t>Remaining borrowing availability</t>
  </si>
  <si>
    <t>Revolving Credit Facility [Member] | Federal Funds [Member]</t>
  </si>
  <si>
    <t>Basis spread on variable rate</t>
  </si>
  <si>
    <t>Revolving Credit Facility [Member] | LIBOR [Member]</t>
  </si>
  <si>
    <t>Description of variable rate basis</t>
  </si>
  <si>
    <t>LIBOR for a three-month</t>
  </si>
  <si>
    <t>1.00%</t>
  </si>
  <si>
    <t>Revolving Credit Facility [Member] | LIBOR [Member] | Maximum [Member]</t>
  </si>
  <si>
    <t>a one-, two-, three- or six-month LIBOR rate</t>
  </si>
  <si>
    <t>4.25%</t>
  </si>
  <si>
    <t>Revolving Credit Facility [Member] | Base Rate [Member]</t>
  </si>
  <si>
    <t>3.25%</t>
  </si>
  <si>
    <t>Prior Senior Revolving Credit Facility [Member]</t>
  </si>
  <si>
    <t>Stockholders' Equity and Stock-Based Compensation (Details) $ / shares in Units, shares in Thousands, $ in Thousands</t>
  </si>
  <si>
    <t>1 Months Ended</t>
  </si>
  <si>
    <t>Jan. 31, 2014USD ($)$ / sharesshares</t>
  </si>
  <si>
    <t>Sep. 30, 2015USD ($)$ / sharesshares</t>
  </si>
  <si>
    <t>Sep. 30, 2014USD ($)</t>
  </si>
  <si>
    <t>Sep. 30, 2015USD ($)Director$ / sharesshares</t>
  </si>
  <si>
    <t>Nov. 06, 2012$ / shares</t>
  </si>
  <si>
    <t>Share-based Compensation Arrangement by Share-based Payment Award [Line Items]</t>
  </si>
  <si>
    <t>Total non-cash stock-based compensation expense included in selling, general and administrative expenses</t>
  </si>
  <si>
    <t>Value Creation Plan [Member]</t>
  </si>
  <si>
    <t>Employee Stock Purchase Plan [Member]</t>
  </si>
  <si>
    <t>DS Services [Member]</t>
  </si>
  <si>
    <t>Class of Warrant or Right [Line Items]</t>
  </si>
  <si>
    <t>Grant of DS Services Warrant (in shares) | shares</t>
  </si>
  <si>
    <t>Warrants exercise price (in dollars per share) | $ / shares</t>
  </si>
  <si>
    <t>Warrants expiry date</t>
  </si>
  <si>
    <t>Jan. 1,
		2021</t>
  </si>
  <si>
    <t>Initial fair value of warrants issued</t>
  </si>
  <si>
    <t>Comvest Warrant [Member]</t>
  </si>
  <si>
    <t>Number of current directors or stockholders as insider participants | Director</t>
  </si>
  <si>
    <t>Apr. 30,
		2020</t>
  </si>
  <si>
    <t>Issuance of common stock (in shares) | shares</t>
  </si>
  <si>
    <t>Partial exercises of Comvest Warrant (in shares) | shares</t>
  </si>
  <si>
    <t>Comvest warrants outstanding (in shares) | shares</t>
  </si>
  <si>
    <t>Comvest Warrant [Member] | Insider Participants [Member]</t>
  </si>
  <si>
    <t>Stock Options [Member]</t>
  </si>
  <si>
    <t>Restricted Stock [Member]</t>
  </si>
  <si>
    <t>Commitments and Contingencies (Details) - USD ($) $ in Thousands</t>
  </si>
  <si>
    <t>Aug. 05, 2014</t>
  </si>
  <si>
    <t>Omnifrio Single-Serve Beverage Business [Member]</t>
  </si>
  <si>
    <t>Omnifrio Single-Serve Beverage Business [Abstract]</t>
  </si>
  <si>
    <t>Deferred purchase price payments</t>
  </si>
  <si>
    <t>Prism Arbitration [Member] | Maximum [Member]</t>
  </si>
  <si>
    <t>Arbitration damaged claim value</t>
  </si>
  <si>
    <t>Income Taxes (Details) - USD ($) $ in Thousands</t>
  </si>
  <si>
    <t>Income tax expense (benefit)</t>
  </si>
  <si>
    <t>Fair Value Measurements (Details) - USD ($) $ in Thousands</t>
  </si>
  <si>
    <t>Current Assets [Abstract]</t>
  </si>
  <si>
    <t>Cash equivalents</t>
  </si>
  <si>
    <t>Total</t>
  </si>
  <si>
    <t>Fair value of barter credits recorded in other assets</t>
  </si>
  <si>
    <t>Estimated fair value of Refill equipment on a nonrecurring basis</t>
  </si>
  <si>
    <t>Fair Value Measurement Using Level 1 [Member]</t>
  </si>
  <si>
    <t>Earnings (Loss) Per Share (Details) - USD ($) $ / shares in Units, shares in Thousands, $ in Thousands</t>
  </si>
  <si>
    <t>Basic [Abstract]</t>
  </si>
  <si>
    <t>Weighted average shares (in shares)</t>
  </si>
  <si>
    <t>Basic earnings (loss) per share from continuing operations (in dollars per share)</t>
  </si>
  <si>
    <t>Basic loss per share from discontinued operations (in dollars per share)</t>
  </si>
  <si>
    <t>Diluted [Abstract]</t>
  </si>
  <si>
    <t>Potential shares arising from stock options, restricted stock and warrants (in shares)</t>
  </si>
  <si>
    <t>Weighted average shares - diluted (in shares)</t>
  </si>
  <si>
    <t>Diluted earnings (loss) per share from continuing operations (in dollars per share)</t>
  </si>
  <si>
    <t>Diluted loss per share from discontinued operations (in dollars per share)</t>
  </si>
  <si>
    <t>Antidilutive Securities excluded from computation of earnings per share (in shares)</t>
  </si>
  <si>
    <t>Segments (Details) $ in Thousands</t>
  </si>
  <si>
    <t>Sep. 30, 2015USD ($)</t>
  </si>
  <si>
    <t>Sep. 30, 2015USD ($)Segment</t>
  </si>
  <si>
    <t>Number of operating segments | Segment</t>
  </si>
  <si>
    <t>Number of reportable segments | Segment</t>
  </si>
  <si>
    <t>Segment Reporting Information [Line Items]</t>
  </si>
  <si>
    <t>Segment net sales</t>
  </si>
  <si>
    <t>Segment income (loss) from operations</t>
  </si>
  <si>
    <t>Depreciation and amortization expense</t>
  </si>
  <si>
    <t>Capital expenditures</t>
  </si>
  <si>
    <t>Identifiable assets</t>
  </si>
  <si>
    <t>Reconciling Items [Member]</t>
  </si>
  <si>
    <t>Operating Segments [Member] | Water [Member]</t>
  </si>
  <si>
    <t>Operating Segments [Member] | Dispensers [Member]</t>
  </si>
  <si>
    <t>Corpora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65101</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25783433</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t="s" r="A1" s="1">
        <v>158</v>
      </c>
      <c t="s" r="B1" s="2">
        <v>1</v>
      </c>
    </row>
    <row r="2" spans="1:2">
      <c t="s" r="B2" s="2">
        <v>2</v>
      </c>
    </row>
    <row r="3" spans="1:2">
      <c t="s" r="A3" s="3">
        <v>132</v>
      </c>
    </row>
    <row r="4" spans="1:2">
      <c t="s" r="A4" s="4">
        <v>134</v>
      </c>
      <c t="s" r="B4" s="4">
        <v>159</v>
      </c>
    </row>
    <row r="5" spans="1:2">
      <c t="s" r="A5" s="4">
        <v>160</v>
      </c>
      <c t="s" r="B5" s="4">
        <v>161</v>
      </c>
    </row>
    <row r="6" spans="1:2">
      <c t="s" r="A6" s="4">
        <v>162</v>
      </c>
      <c t="s" r="B6" s="4">
        <v>163</v>
      </c>
    </row>
    <row r="7" spans="1:2">
      <c t="s" r="A7" s="4">
        <v>164</v>
      </c>
      <c t="s" r="B7" s="4">
        <v>165</v>
      </c>
    </row>
    <row r="8" spans="1:2">
      <c t="s" r="A8" s="4">
        <v>166</v>
      </c>
      <c t="s" r="B8" s="4">
        <v>167</v>
      </c>
    </row>
    <row r="9" spans="1:2">
      <c t="s" r="A9" s="4">
        <v>168</v>
      </c>
      <c t="s" r="B9" s="4">
        <v>169</v>
      </c>
    </row>
    <row r="10" spans="1:2">
      <c t="s" r="A10" s="4">
        <v>76</v>
      </c>
      <c t="s" r="B10" s="4">
        <v>170</v>
      </c>
    </row>
    <row r="11" spans="1:2">
      <c t="s" r="A11" s="4">
        <v>171</v>
      </c>
      <c t="s" r="B11"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3</v>
      </c>
      <c t="s" r="B1" s="2">
        <v>1</v>
      </c>
    </row>
    <row r="2" spans="1:2">
      <c t="s" r="B2" s="2">
        <v>2</v>
      </c>
    </row>
    <row r="3" spans="1:2">
      <c t="s" r="A3" s="3">
        <v>135</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38</v>
      </c>
    </row>
    <row r="4" spans="1:2">
      <c t="s" r="A4" s="4">
        <v>137</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41</v>
      </c>
    </row>
    <row r="4" spans="1:2">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65</v>
      </c>
      <c t="n" r="C3" s="7">
        <v>495</v>
      </c>
    </row>
    <row r="4" spans="1:3">
      <c t="s" r="A4" s="4">
        <v>31</v>
      </c>
      <c t="n" r="B4" s="5">
        <v>10288</v>
      </c>
      <c t="n" r="C4" s="5">
        <v>9010</v>
      </c>
    </row>
    <row r="5" spans="1:3">
      <c t="s" r="A5" s="4">
        <v>32</v>
      </c>
      <c t="n" r="B5" s="5">
        <v>8334</v>
      </c>
      <c t="n" r="C5" s="5">
        <v>6826</v>
      </c>
    </row>
    <row r="6" spans="1:3">
      <c t="s" r="A6" s="4">
        <v>33</v>
      </c>
      <c t="n" r="B6" s="5">
        <v>1076</v>
      </c>
      <c t="n" r="C6" s="5">
        <v>1279</v>
      </c>
    </row>
    <row r="7" spans="1:3">
      <c t="s" r="A7" s="4">
        <v>34</v>
      </c>
      <c t="n" r="B7" s="5">
        <v>21263</v>
      </c>
      <c t="n" r="C7" s="5">
        <v>17610</v>
      </c>
    </row>
    <row r="8" spans="1:3">
      <c t="s" r="A8" s="4">
        <v>35</v>
      </c>
      <c t="n" r="B8" s="5">
        <v>3660</v>
      </c>
      <c t="n" r="C8" s="5">
        <v>3574</v>
      </c>
    </row>
    <row r="9" spans="1:3">
      <c t="s" r="A9" s="4">
        <v>36</v>
      </c>
      <c t="n" r="B9" s="5">
        <v>32600</v>
      </c>
      <c t="n" r="C9" s="5">
        <v>34235</v>
      </c>
    </row>
    <row r="10" spans="1:3">
      <c t="s" r="A10" s="4">
        <v>37</v>
      </c>
      <c t="n" r="B10" s="5">
        <v>8370</v>
      </c>
      <c t="n" r="C10" s="5">
        <v>9452</v>
      </c>
    </row>
    <row r="11" spans="1:3">
      <c t="s" r="A11" s="4">
        <v>38</v>
      </c>
      <c t="n" r="B11" s="5">
        <v>785</v>
      </c>
      <c t="n" r="C11" s="5">
        <v>877</v>
      </c>
    </row>
    <row r="12" spans="1:3">
      <c t="s" r="A12" s="4">
        <v>39</v>
      </c>
      <c t="n" r="B12" s="5">
        <v>66678</v>
      </c>
      <c t="n" r="C12" s="5">
        <v>65748</v>
      </c>
    </row>
    <row r="13" spans="1:3">
      <c t="s" r="A13" s="3">
        <v>40</v>
      </c>
    </row>
    <row r="14" spans="1:3">
      <c t="s" r="A14" s="4">
        <v>41</v>
      </c>
      <c t="n" r="B14" s="5">
        <v>13290</v>
      </c>
      <c t="n" r="C14" s="5">
        <v>12499</v>
      </c>
    </row>
    <row r="15" spans="1:3">
      <c t="s" r="A15" s="4">
        <v>42</v>
      </c>
      <c t="n" r="B15" s="5">
        <v>4109</v>
      </c>
      <c t="n" r="C15" s="5">
        <v>4343</v>
      </c>
    </row>
    <row r="16" spans="1:3">
      <c t="s" r="A16" s="4">
        <v>43</v>
      </c>
      <c t="n" r="B16" s="5">
        <v>162</v>
      </c>
      <c t="n" r="C16" s="5">
        <v>106</v>
      </c>
    </row>
    <row r="17" spans="1:3">
      <c t="s" r="A17" s="4">
        <v>44</v>
      </c>
      <c t="n" r="B17" s="5">
        <v>17561</v>
      </c>
      <c t="n" r="C17" s="5">
        <v>16948</v>
      </c>
    </row>
    <row r="18" spans="1:3">
      <c t="s" r="A18" s="4">
        <v>45</v>
      </c>
      <c t="n" r="B18" s="5">
        <v>21318</v>
      </c>
      <c t="n" r="C18" s="5">
        <v>24210</v>
      </c>
    </row>
    <row r="19" spans="1:3">
      <c t="s" r="A19" s="4">
        <v>46</v>
      </c>
      <c t="n" r="B19" s="5">
        <v>2282</v>
      </c>
      <c t="n" r="C19" s="5">
        <v>2316</v>
      </c>
    </row>
    <row r="20" spans="1:3">
      <c t="s" r="A20" s="4">
        <v>47</v>
      </c>
      <c t="n" r="B20" s="7">
        <v>41161</v>
      </c>
      <c t="n" r="C20" s="7">
        <v>43474</v>
      </c>
    </row>
    <row r="21" spans="1:3">
      <c t="s" r="A21" s="4">
        <v>48</v>
      </c>
      <c t="s" r="B21" s="4">
        <v>49</v>
      </c>
      <c t="s" r="C21" s="4">
        <v>49</v>
      </c>
    </row>
    <row r="22" spans="1:3">
      <c t="s" r="A22" s="3">
        <v>50</v>
      </c>
    </row>
    <row r="23" spans="1:3">
      <c t="s" r="A23" s="4">
        <v>51</v>
      </c>
      <c t="n" r="B23" s="7">
        <v>0</v>
      </c>
      <c t="n" r="C23" s="7">
        <v>0</v>
      </c>
    </row>
    <row r="24" spans="1:3">
      <c t="s" r="A24" s="4">
        <v>52</v>
      </c>
      <c t="n" r="B24" s="5">
        <v>26</v>
      </c>
      <c t="n" r="C24" s="5">
        <v>25</v>
      </c>
    </row>
    <row r="25" spans="1:3">
      <c t="s" r="A25" s="4">
        <v>53</v>
      </c>
      <c t="n" r="B25" s="5">
        <v>280708</v>
      </c>
      <c t="n" r="C25" s="5">
        <v>277708</v>
      </c>
    </row>
    <row r="26" spans="1:3">
      <c t="s" r="A26" s="4">
        <v>54</v>
      </c>
      <c t="n" r="B26" s="5">
        <v>7593</v>
      </c>
      <c t="n" r="C26" s="5">
        <v>8659</v>
      </c>
    </row>
    <row r="27" spans="1:3">
      <c t="s" r="A27" s="4">
        <v>55</v>
      </c>
      <c t="n" r="B27" s="5">
        <v>-261491</v>
      </c>
      <c t="n" r="C27" s="5">
        <v>-263304</v>
      </c>
    </row>
    <row r="28" spans="1:3">
      <c t="s" r="A28" s="4">
        <v>56</v>
      </c>
      <c t="n" r="B28" s="5">
        <v>-1319</v>
      </c>
      <c t="n" r="C28" s="5">
        <v>-814</v>
      </c>
    </row>
    <row r="29" spans="1:3">
      <c t="s" r="A29" s="4">
        <v>57</v>
      </c>
      <c t="n" r="B29" s="5">
        <v>25517</v>
      </c>
      <c t="n" r="C29" s="5">
        <v>22274</v>
      </c>
    </row>
    <row r="30" spans="1:3">
      <c t="s" r="A30" s="4">
        <v>58</v>
      </c>
      <c t="n" r="B30" s="7">
        <v>66678</v>
      </c>
      <c t="n" r="C30" s="7">
        <v>65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1</v>
      </c>
      <c t="s" r="B1" s="2">
        <v>1</v>
      </c>
    </row>
    <row r="2" spans="1:2">
      <c t="s" r="B2" s="2">
        <v>2</v>
      </c>
    </row>
    <row r="3" spans="1:2">
      <c t="s" r="A3" s="3">
        <v>150</v>
      </c>
    </row>
    <row r="4" spans="1:2">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4</v>
      </c>
      <c t="s" r="B1" s="2">
        <v>1</v>
      </c>
    </row>
    <row r="2" spans="1:2">
      <c t="s" r="B2" s="2">
        <v>2</v>
      </c>
    </row>
    <row r="3" spans="1:2">
      <c t="s" r="A3" s="3">
        <v>153</v>
      </c>
    </row>
    <row r="4" spans="1:2">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187</v>
      </c>
      <c t="s" r="B1" s="2">
        <v>1</v>
      </c>
    </row>
    <row r="2" spans="1:2">
      <c t="s" r="B2" s="2">
        <v>2</v>
      </c>
    </row>
    <row r="3" spans="1:2">
      <c t="s" r="A3" s="3">
        <v>156</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2</v>
      </c>
      <c t="s" r="B1" s="2">
        <v>2</v>
      </c>
      <c t="s" r="C1" s="2">
        <v>28</v>
      </c>
    </row>
    <row r="2" spans="1:3">
      <c t="s" r="A2" s="3">
        <v>193</v>
      </c>
    </row>
    <row r="3" spans="1:3">
      <c t="s" r="A3" s="4">
        <v>194</v>
      </c>
      <c t="n" r="B3" s="7">
        <v>2185</v>
      </c>
      <c t="n" r="C3" s="7">
        <v>1212</v>
      </c>
    </row>
    <row r="4" spans="1:3">
      <c t="s" r="A4" s="4">
        <v>195</v>
      </c>
      <c t="n" r="B4" s="5">
        <v>154</v>
      </c>
      <c t="n" r="C4" s="5">
        <v>107</v>
      </c>
    </row>
    <row r="5" spans="1:3">
      <c t="s" r="A5" s="3">
        <v>196</v>
      </c>
    </row>
    <row r="6" spans="1:3">
      <c t="s" r="A6" s="4">
        <v>197</v>
      </c>
      <c t="n" r="B6" s="7">
        <v>1319</v>
      </c>
      <c t="n" r="C6" s="7">
        <v>81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98</v>
      </c>
      <c t="s" r="B1" s="2">
        <v>69</v>
      </c>
      <c t="s" r="D1" s="2">
        <v>1</v>
      </c>
    </row>
    <row r="2" spans="1:6">
      <c t="s" r="B2" s="2">
        <v>2</v>
      </c>
      <c t="s" r="C2" s="2">
        <v>70</v>
      </c>
      <c t="s" r="D2" s="2">
        <v>2</v>
      </c>
      <c t="s" r="E2" s="2">
        <v>70</v>
      </c>
      <c t="s" r="F2" s="2">
        <v>28</v>
      </c>
    </row>
    <row r="3" spans="1:6">
      <c t="s" r="A3" s="3">
        <v>135</v>
      </c>
    </row>
    <row r="4" spans="1:6">
      <c t="s" r="A4" s="4">
        <v>42</v>
      </c>
      <c t="n" r="B4" s="7">
        <v>15</v>
      </c>
      <c t="n" r="D4" s="7">
        <v>15</v>
      </c>
      <c t="n" r="F4" s="7">
        <v>23</v>
      </c>
    </row>
    <row r="5" spans="1:6">
      <c t="s" r="A5" s="4">
        <v>199</v>
      </c>
      <c t="n" r="B5" s="5">
        <v>1953</v>
      </c>
      <c t="n" r="D5" s="5">
        <v>1953</v>
      </c>
      <c t="n" r="F5" s="7">
        <v>1987</v>
      </c>
    </row>
    <row r="6" spans="1:6">
      <c t="s" r="A6" s="3">
        <v>200</v>
      </c>
    </row>
    <row r="7" spans="1:6">
      <c t="s" r="A7" s="4">
        <v>72</v>
      </c>
      <c t="n" r="B7" s="5">
        <v>0</v>
      </c>
      <c t="n" r="C7" s="7">
        <v>1</v>
      </c>
      <c t="n" r="D7" s="5">
        <v>0</v>
      </c>
      <c t="n" r="E7" s="7">
        <v>169</v>
      </c>
    </row>
    <row r="8" spans="1:6">
      <c t="s" r="A8" s="3">
        <v>201</v>
      </c>
    </row>
    <row r="9" spans="1:6">
      <c t="s" r="A9" s="4">
        <v>74</v>
      </c>
      <c t="n" r="B9" s="5">
        <v>2</v>
      </c>
      <c t="n" r="C9" s="5">
        <v>0</v>
      </c>
      <c t="n" r="D9" s="5">
        <v>7</v>
      </c>
      <c t="n" r="E9" s="5">
        <v>262</v>
      </c>
    </row>
    <row r="10" spans="1:6">
      <c t="s" r="A10" s="4">
        <v>75</v>
      </c>
      <c t="n" r="B10" s="5">
        <v>16</v>
      </c>
      <c t="n" r="C10" s="5">
        <v>50</v>
      </c>
      <c t="n" r="D10" s="5">
        <v>80</v>
      </c>
      <c t="n" r="E10" s="5">
        <v>308</v>
      </c>
    </row>
    <row r="11" spans="1:6">
      <c t="s" r="A11" s="4">
        <v>79</v>
      </c>
      <c t="n" r="B11" s="5">
        <v>18</v>
      </c>
      <c t="n" r="C11" s="5">
        <v>50</v>
      </c>
      <c t="n" r="D11" s="5">
        <v>87</v>
      </c>
      <c t="n" r="E11" s="5">
        <v>570</v>
      </c>
    </row>
    <row r="12" spans="1:6">
      <c t="s" r="A12" s="4">
        <v>83</v>
      </c>
      <c t="n" r="B12" s="7">
        <v>-18</v>
      </c>
      <c t="n" r="C12" s="7">
        <v>-49</v>
      </c>
      <c t="n" r="D12" s="7">
        <v>-87</v>
      </c>
      <c t="n" r="E12" s="7">
        <v>-4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32"/>
    <col customWidth="1" max="3" min="3" width="21"/>
  </cols>
  <sheetData>
    <row r="1" spans="1:3">
      <c t="s" r="A1" s="1">
        <v>202</v>
      </c>
      <c t="s" r="B1" s="2">
        <v>1</v>
      </c>
    </row>
    <row r="2" spans="1:3">
      <c t="s" r="B2" s="2">
        <v>203</v>
      </c>
      <c t="s" r="C2" s="2">
        <v>204</v>
      </c>
    </row>
    <row r="3" spans="1:3">
      <c t="s" r="A3" s="3">
        <v>205</v>
      </c>
    </row>
    <row r="4" spans="1:3">
      <c t="s" r="A4" s="4">
        <v>206</v>
      </c>
      <c t="n" r="B4" s="7">
        <v>21480</v>
      </c>
      <c t="n" r="C4" s="7">
        <v>24316</v>
      </c>
    </row>
    <row r="5" spans="1:3">
      <c t="s" r="A5" s="4">
        <v>207</v>
      </c>
      <c t="n" r="B5" s="5">
        <v>-162</v>
      </c>
      <c t="n" r="C5" s="5">
        <v>-106</v>
      </c>
    </row>
    <row r="6" spans="1:3">
      <c t="s" r="A6" s="4">
        <v>208</v>
      </c>
      <c t="n" r="B6" s="5">
        <v>21318</v>
      </c>
      <c t="n" r="C6" s="5">
        <v>24210</v>
      </c>
    </row>
    <row r="7" spans="1:3">
      <c t="s" r="A7" s="4">
        <v>209</v>
      </c>
    </row>
    <row r="8" spans="1:3">
      <c t="s" r="A8" s="3">
        <v>205</v>
      </c>
    </row>
    <row r="9" spans="1:3">
      <c t="s" r="A9" s="4">
        <v>206</v>
      </c>
      <c t="n" r="B9" s="5">
        <v>1000</v>
      </c>
      <c t="n" r="C9" s="5">
        <v>4000</v>
      </c>
    </row>
    <row r="10" spans="1:3">
      <c t="s" r="A10" s="4">
        <v>210</v>
      </c>
    </row>
    <row r="11" spans="1:3">
      <c t="s" r="A11" s="3">
        <v>205</v>
      </c>
    </row>
    <row r="12" spans="1:3">
      <c t="s" r="A12" s="4">
        <v>206</v>
      </c>
      <c t="n" r="B12" s="7">
        <v>20000</v>
      </c>
      <c t="n" r="C12" s="5">
        <v>20000</v>
      </c>
    </row>
    <row r="13" spans="1:3">
      <c t="s" r="A13" s="4">
        <v>211</v>
      </c>
      <c t="s" r="B13" s="4">
        <v>212</v>
      </c>
    </row>
    <row r="14" spans="1:3">
      <c t="s" r="A14" s="4">
        <v>213</v>
      </c>
      <c t="s" r="B14" s="4">
        <v>214</v>
      </c>
    </row>
    <row r="15" spans="1:3">
      <c t="s" r="A15" s="4">
        <v>215</v>
      </c>
      <c t="s" r="B15" s="4">
        <v>216</v>
      </c>
    </row>
    <row r="16" spans="1:3">
      <c t="s" r="A16" s="4">
        <v>217</v>
      </c>
      <c t="n" r="B16" s="5">
        <v>5</v>
      </c>
    </row>
    <row r="17" spans="1:3">
      <c t="s" r="A17" s="4">
        <v>218</v>
      </c>
      <c t="n" r="B17" s="7">
        <v>4000</v>
      </c>
    </row>
    <row r="18" spans="1:3">
      <c t="s" r="A18" s="4">
        <v>219</v>
      </c>
      <c t="n" r="B18" s="5">
        <v>339</v>
      </c>
    </row>
    <row r="19" spans="1:3">
      <c t="s" r="A19" s="4">
        <v>220</v>
      </c>
      <c t="n" r="B19" s="5">
        <v>85</v>
      </c>
      <c t="n" r="C19" s="5">
        <v>34</v>
      </c>
    </row>
    <row r="20" spans="1:3">
      <c t="s" r="A20" s="4">
        <v>221</v>
      </c>
    </row>
    <row r="21" spans="1:3">
      <c t="s" r="A21" s="3">
        <v>205</v>
      </c>
    </row>
    <row r="22" spans="1:3">
      <c t="s" r="A22" s="4">
        <v>206</v>
      </c>
      <c t="n" r="B22" s="5">
        <v>480</v>
      </c>
      <c t="n" r="C22" s="5">
        <v>304</v>
      </c>
    </row>
    <row r="23" spans="1:3">
      <c t="s" r="A23" s="4">
        <v>222</v>
      </c>
    </row>
    <row r="24" spans="1:3">
      <c t="s" r="A24" s="3">
        <v>205</v>
      </c>
    </row>
    <row r="25" spans="1:3">
      <c t="s" r="A25" s="4">
        <v>206</v>
      </c>
      <c t="n" r="B25" s="7">
        <v>0</v>
      </c>
      <c t="n" r="C25" s="7">
        <v>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45"/>
    <col customWidth="1" max="4" min="4" width="14"/>
  </cols>
  <sheetData>
    <row r="1" spans="1:4">
      <c t="s" r="A1" s="1">
        <v>223</v>
      </c>
      <c t="s" r="B1" s="2">
        <v>69</v>
      </c>
      <c t="s" r="C1" s="2">
        <v>1</v>
      </c>
    </row>
    <row r="2" spans="1:4">
      <c t="s" r="B2" s="2">
        <v>224</v>
      </c>
      <c t="s" r="C2" s="2">
        <v>2</v>
      </c>
      <c t="s" r="D2" s="2">
        <v>28</v>
      </c>
    </row>
    <row r="3" spans="1:4">
      <c t="s" r="A3" s="3">
        <v>225</v>
      </c>
    </row>
    <row r="4" spans="1:4">
      <c t="s" r="A4" s="4">
        <v>226</v>
      </c>
      <c t="n" r="C4" s="7">
        <v>35000</v>
      </c>
    </row>
    <row r="5" spans="1:4">
      <c t="s" r="A5" s="4">
        <v>227</v>
      </c>
      <c t="n" r="C5" s="5">
        <v>3</v>
      </c>
    </row>
    <row r="6" spans="1:4">
      <c t="s" r="A6" s="4">
        <v>228</v>
      </c>
      <c t="n" r="C6" s="10">
        <v>2.75</v>
      </c>
    </row>
    <row r="7" spans="1:4">
      <c t="s" r="A7" s="4">
        <v>229</v>
      </c>
      <c t="n" r="C7" s="10">
        <v>1.29</v>
      </c>
    </row>
    <row r="8" spans="1:4">
      <c t="s" r="A8" s="4">
        <v>230</v>
      </c>
      <c t="n" r="B8" s="7">
        <v>11000</v>
      </c>
      <c t="n" r="C8" s="7">
        <v>12134</v>
      </c>
    </row>
    <row r="9" spans="1:4">
      <c t="s" r="A9" s="4">
        <v>231</v>
      </c>
      <c t="s" r="B9" s="4">
        <v>232</v>
      </c>
    </row>
    <row r="10" spans="1:4">
      <c t="s" r="A10" s="4">
        <v>233</v>
      </c>
      <c t="n" r="C10" s="10">
        <v>1.69</v>
      </c>
    </row>
    <row r="11" spans="1:4">
      <c t="s" r="A11" s="4">
        <v>234</v>
      </c>
      <c t="n" r="C11" s="5">
        <v>1</v>
      </c>
    </row>
    <row r="12" spans="1:4">
      <c t="s" r="A12" s="4">
        <v>235</v>
      </c>
      <c t="n" r="C12" s="7">
        <v>17147</v>
      </c>
    </row>
    <row r="13" spans="1:4">
      <c t="s" r="A13" s="4">
        <v>236</v>
      </c>
      <c t="n" r="C13" s="5">
        <v>883</v>
      </c>
    </row>
    <row r="14" spans="1:4">
      <c t="s" r="A14" s="4">
        <v>237</v>
      </c>
      <c t="n" r="C14" s="5">
        <v>583</v>
      </c>
    </row>
    <row r="15" spans="1:4">
      <c t="s" r="A15" s="4">
        <v>209</v>
      </c>
    </row>
    <row r="16" spans="1:4">
      <c t="s" r="A16" s="3">
        <v>225</v>
      </c>
    </row>
    <row r="17" spans="1:4">
      <c t="s" r="A17" s="4">
        <v>226</v>
      </c>
      <c t="n" r="C17" s="7">
        <v>15000</v>
      </c>
    </row>
    <row r="18" spans="1:4">
      <c t="s" r="A18" s="4">
        <v>238</v>
      </c>
      <c t="s" r="C18" s="4">
        <v>239</v>
      </c>
    </row>
    <row r="19" spans="1:4">
      <c t="s" r="A19" s="4">
        <v>240</v>
      </c>
      <c t="s" r="C19" s="4">
        <v>241</v>
      </c>
    </row>
    <row r="20" spans="1:4">
      <c t="s" r="A20" s="4">
        <v>219</v>
      </c>
      <c t="n" r="C20" s="7">
        <v>214</v>
      </c>
    </row>
    <row r="21" spans="1:4">
      <c t="s" r="A21" s="4">
        <v>242</v>
      </c>
      <c t="n" r="C21" s="5">
        <v>1000</v>
      </c>
    </row>
    <row r="22" spans="1:4">
      <c t="s" r="A22" s="4">
        <v>220</v>
      </c>
      <c t="n" r="C22" s="7">
        <v>53</v>
      </c>
      <c t="n" r="D22" s="7">
        <v>21</v>
      </c>
    </row>
    <row r="23" spans="1:4">
      <c t="s" r="A23" s="4">
        <v>243</v>
      </c>
      <c t="s" r="C23" s="4">
        <v>244</v>
      </c>
    </row>
    <row r="24" spans="1:4">
      <c t="s" r="A24" s="4">
        <v>245</v>
      </c>
      <c t="n" r="C24" s="7">
        <v>14000</v>
      </c>
    </row>
    <row r="25" spans="1:4">
      <c t="s" r="A25" s="4">
        <v>246</v>
      </c>
    </row>
    <row r="26" spans="1:4">
      <c t="s" r="A26" s="3">
        <v>225</v>
      </c>
    </row>
    <row r="27" spans="1:4">
      <c t="s" r="A27" s="4">
        <v>247</v>
      </c>
      <c t="s" r="C27" s="4">
        <v>241</v>
      </c>
    </row>
    <row r="28" spans="1:4">
      <c t="s" r="A28" s="4">
        <v>248</v>
      </c>
    </row>
    <row r="29" spans="1:4">
      <c t="s" r="A29" s="3">
        <v>225</v>
      </c>
    </row>
    <row r="30" spans="1:4">
      <c t="s" r="A30" s="4">
        <v>249</v>
      </c>
      <c t="s" r="C30" s="4">
        <v>250</v>
      </c>
    </row>
    <row r="31" spans="1:4">
      <c t="s" r="A31" s="4">
        <v>247</v>
      </c>
      <c t="s" r="C31" s="4">
        <v>251</v>
      </c>
    </row>
    <row r="32" spans="1:4">
      <c t="s" r="A32" s="4">
        <v>252</v>
      </c>
    </row>
    <row r="33" spans="1:4">
      <c t="s" r="A33" s="3">
        <v>225</v>
      </c>
    </row>
    <row r="34" spans="1:4">
      <c t="s" r="A34" s="4">
        <v>249</v>
      </c>
      <c t="s" r="C34" s="4">
        <v>253</v>
      </c>
    </row>
    <row r="35" spans="1:4">
      <c t="s" r="A35" s="4">
        <v>247</v>
      </c>
      <c t="s" r="C35" s="4">
        <v>254</v>
      </c>
    </row>
    <row r="36" spans="1:4">
      <c t="s" r="A36" s="4">
        <v>255</v>
      </c>
    </row>
    <row r="37" spans="1:4">
      <c t="s" r="A37" s="3">
        <v>225</v>
      </c>
    </row>
    <row r="38" spans="1:4">
      <c t="s" r="A38" s="4">
        <v>247</v>
      </c>
      <c t="s" r="C38" s="4">
        <v>256</v>
      </c>
    </row>
    <row r="39" spans="1:4">
      <c t="s" r="A39" s="4">
        <v>257</v>
      </c>
    </row>
    <row r="40" spans="1:4">
      <c t="s" r="A40" s="3">
        <v>225</v>
      </c>
    </row>
    <row r="41" spans="1:4">
      <c t="s" r="A41" s="4">
        <v>237</v>
      </c>
      <c t="n" r="C41" s="7">
        <v>6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45"/>
    <col customWidth="1" max="6" min="6" width="21"/>
    <col customWidth="1" max="7" min="7" width="24"/>
  </cols>
  <sheetData>
    <row r="1" spans="1:7">
      <c t="s" r="A1" s="1">
        <v>258</v>
      </c>
      <c t="s" r="B1" s="2">
        <v>259</v>
      </c>
      <c t="s" r="C1" s="2">
        <v>69</v>
      </c>
      <c t="s" r="E1" s="2">
        <v>1</v>
      </c>
    </row>
    <row r="2" spans="1:7">
      <c t="s" r="B2" s="2">
        <v>260</v>
      </c>
      <c t="s" r="C2" s="2">
        <v>261</v>
      </c>
      <c t="s" r="D2" s="2">
        <v>262</v>
      </c>
      <c t="s" r="E2" s="2">
        <v>263</v>
      </c>
      <c t="s" r="F2" s="2">
        <v>262</v>
      </c>
      <c t="s" r="G2" s="2">
        <v>264</v>
      </c>
    </row>
    <row r="3" spans="1:7">
      <c t="s" r="A3" s="3">
        <v>265</v>
      </c>
    </row>
    <row r="4" spans="1:7">
      <c t="s" r="A4" s="4">
        <v>266</v>
      </c>
      <c t="n" r="C4" s="7">
        <v>676</v>
      </c>
      <c t="n" r="D4" s="7">
        <v>467</v>
      </c>
      <c t="n" r="E4" s="7">
        <v>1851</v>
      </c>
      <c t="n" r="F4" s="7">
        <v>1364</v>
      </c>
    </row>
    <row r="5" spans="1:7">
      <c t="s" r="A5" s="4">
        <v>267</v>
      </c>
    </row>
    <row r="6" spans="1:7">
      <c t="s" r="A6" s="3">
        <v>265</v>
      </c>
    </row>
    <row r="7" spans="1:7">
      <c t="s" r="A7" s="4">
        <v>266</v>
      </c>
      <c t="n" r="C7" s="5">
        <v>332</v>
      </c>
      <c t="n" r="D7" s="5">
        <v>0</v>
      </c>
      <c t="n" r="E7" s="5">
        <v>979</v>
      </c>
      <c t="n" r="F7" s="5">
        <v>0</v>
      </c>
    </row>
    <row r="8" spans="1:7">
      <c t="s" r="A8" s="4">
        <v>268</v>
      </c>
    </row>
    <row r="9" spans="1:7">
      <c t="s" r="A9" s="3">
        <v>265</v>
      </c>
    </row>
    <row r="10" spans="1:7">
      <c t="s" r="A10" s="4">
        <v>266</v>
      </c>
      <c t="n" r="C10" s="7">
        <v>11</v>
      </c>
      <c t="n" r="D10" s="5">
        <v>8</v>
      </c>
      <c t="n" r="E10" s="7">
        <v>34</v>
      </c>
      <c t="n" r="F10" s="5">
        <v>8</v>
      </c>
    </row>
    <row r="11" spans="1:7">
      <c t="s" r="A11" s="4">
        <v>269</v>
      </c>
    </row>
    <row r="12" spans="1:7">
      <c t="s" r="A12" s="3">
        <v>270</v>
      </c>
    </row>
    <row r="13" spans="1:7">
      <c t="s" r="A13" s="4">
        <v>271</v>
      </c>
      <c t="n" r="B13" s="5">
        <v>475</v>
      </c>
    </row>
    <row r="14" spans="1:7">
      <c t="s" r="A14" s="4">
        <v>272</v>
      </c>
      <c t="n" r="B14" s="9">
        <v>3.04</v>
      </c>
    </row>
    <row r="15" spans="1:7">
      <c t="s" r="A15" s="4">
        <v>273</v>
      </c>
      <c t="s" r="B15" s="4">
        <v>274</v>
      </c>
    </row>
    <row r="16" spans="1:7">
      <c t="s" r="A16" s="4">
        <v>275</v>
      </c>
      <c t="n" r="B16" s="7">
        <v>589</v>
      </c>
    </row>
    <row r="17" spans="1:7">
      <c t="s" r="A17" s="4">
        <v>276</v>
      </c>
    </row>
    <row r="18" spans="1:7">
      <c t="s" r="A18" s="3">
        <v>270</v>
      </c>
    </row>
    <row r="19" spans="1:7">
      <c t="s" r="A19" s="4">
        <v>271</v>
      </c>
      <c t="n" r="C19" s="5">
        <v>1731</v>
      </c>
      <c t="n" r="E19" s="5">
        <v>1731</v>
      </c>
    </row>
    <row r="20" spans="1:7">
      <c t="s" r="A20" s="4">
        <v>277</v>
      </c>
      <c t="n" r="E20" s="5">
        <v>5</v>
      </c>
    </row>
    <row r="21" spans="1:7">
      <c t="s" r="A21" s="4">
        <v>272</v>
      </c>
      <c t="n" r="C21" s="9">
        <v>2.3</v>
      </c>
      <c t="n" r="E21" s="9">
        <v>2.3</v>
      </c>
      <c t="n" r="G21" s="9">
        <v>1.2</v>
      </c>
    </row>
    <row r="22" spans="1:7">
      <c t="s" r="A22" s="4">
        <v>273</v>
      </c>
      <c t="s" r="E22" s="4">
        <v>278</v>
      </c>
    </row>
    <row r="23" spans="1:7">
      <c t="s" r="A23" s="4">
        <v>279</v>
      </c>
      <c t="n" r="C23" s="5">
        <v>576</v>
      </c>
      <c t="n" r="E23" s="5">
        <v>889</v>
      </c>
    </row>
    <row r="24" spans="1:7">
      <c t="s" r="A24" s="4">
        <v>280</v>
      </c>
      <c t="n" r="C24" s="5">
        <v>700</v>
      </c>
      <c t="n" r="E24" s="5">
        <v>1100</v>
      </c>
    </row>
    <row r="25" spans="1:7">
      <c t="s" r="A25" s="4">
        <v>281</v>
      </c>
      <c t="n" r="C25" s="5">
        <v>231</v>
      </c>
      <c t="n" r="E25" s="5">
        <v>231</v>
      </c>
    </row>
    <row r="26" spans="1:7">
      <c t="s" r="A26" s="4">
        <v>282</v>
      </c>
    </row>
    <row r="27" spans="1:7">
      <c t="s" r="A27" s="3">
        <v>270</v>
      </c>
    </row>
    <row r="28" spans="1:7">
      <c t="s" r="A28" s="4">
        <v>271</v>
      </c>
      <c t="n" r="C28" s="5">
        <v>131</v>
      </c>
      <c t="n" r="E28" s="5">
        <v>131</v>
      </c>
    </row>
    <row r="29" spans="1:7">
      <c t="s" r="A29" s="4">
        <v>283</v>
      </c>
    </row>
    <row r="30" spans="1:7">
      <c t="s" r="A30" s="3">
        <v>265</v>
      </c>
    </row>
    <row r="31" spans="1:7">
      <c t="s" r="A31" s="4">
        <v>266</v>
      </c>
      <c t="n" r="C31" s="7">
        <v>152</v>
      </c>
      <c t="n" r="D31" s="5">
        <v>123</v>
      </c>
      <c t="n" r="E31" s="7">
        <v>390</v>
      </c>
      <c t="n" r="F31" s="5">
        <v>349</v>
      </c>
    </row>
    <row r="32" spans="1:7">
      <c t="s" r="A32" s="4">
        <v>284</v>
      </c>
    </row>
    <row r="33" spans="1:7">
      <c t="s" r="A33" s="3">
        <v>265</v>
      </c>
    </row>
    <row r="34" spans="1:7">
      <c t="s" r="A34" s="4">
        <v>266</v>
      </c>
      <c t="n" r="C34" s="7">
        <v>181</v>
      </c>
      <c t="n" r="D34" s="7">
        <v>336</v>
      </c>
      <c t="n" r="E34" s="7">
        <v>448</v>
      </c>
      <c t="n" r="F34" s="7">
        <v>1007</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285</v>
      </c>
      <c t="s" r="B1" s="2">
        <v>2</v>
      </c>
      <c t="s" r="C1" s="2">
        <v>28</v>
      </c>
      <c t="s" r="D1" s="2">
        <v>286</v>
      </c>
    </row>
    <row r="2" spans="1:4">
      <c t="s" r="A2" s="4">
        <v>287</v>
      </c>
    </row>
    <row r="3" spans="1:4">
      <c t="s" r="A3" s="3">
        <v>288</v>
      </c>
    </row>
    <row r="4" spans="1:4">
      <c t="s" r="A4" s="4">
        <v>289</v>
      </c>
      <c t="n" r="B4" s="7">
        <v>1953</v>
      </c>
      <c t="n" r="C4" s="7">
        <v>1987</v>
      </c>
    </row>
    <row r="5" spans="1:4">
      <c t="s" r="A5" s="4">
        <v>290</v>
      </c>
    </row>
    <row r="6" spans="1:4">
      <c t="s" r="A6" s="3">
        <v>288</v>
      </c>
    </row>
    <row r="7" spans="1:4">
      <c t="s" r="A7" s="4">
        <v>291</v>
      </c>
      <c t="n" r="D7" s="7">
        <v>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292</v>
      </c>
      <c t="s" r="B1" s="2">
        <v>69</v>
      </c>
      <c t="s" r="D1" s="2">
        <v>1</v>
      </c>
    </row>
    <row r="2" spans="1:5">
      <c t="s" r="B2" s="2">
        <v>2</v>
      </c>
      <c t="s" r="C2" s="2">
        <v>70</v>
      </c>
      <c t="s" r="D2" s="2">
        <v>2</v>
      </c>
      <c t="s" r="E2" s="2">
        <v>70</v>
      </c>
    </row>
    <row r="3" spans="1:5">
      <c t="s" r="A3" s="3">
        <v>147</v>
      </c>
    </row>
    <row r="4" spans="1:5">
      <c t="s" r="A4" s="4">
        <v>293</v>
      </c>
      <c t="n" r="B4" s="7">
        <v>0</v>
      </c>
      <c t="n" r="C4" s="7">
        <v>0</v>
      </c>
      <c t="n" r="D4" s="7">
        <v>0</v>
      </c>
      <c t="n" r="E4"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8</v>
      </c>
    </row>
    <row r="2" spans="1:3">
      <c t="s" r="A2" s="3">
        <v>50</v>
      </c>
    </row>
    <row r="3" spans="1:3">
      <c t="s" r="A3" s="4">
        <v>60</v>
      </c>
      <c t="n" r="B3" s="8">
        <v>0.001</v>
      </c>
      <c t="n" r="C3" s="8">
        <v>0.001</v>
      </c>
    </row>
    <row r="4" spans="1:3">
      <c t="s" r="A4" s="4">
        <v>61</v>
      </c>
      <c t="n" r="B4" s="5">
        <v>10000</v>
      </c>
      <c t="n" r="C4" s="5">
        <v>10000</v>
      </c>
    </row>
    <row r="5" spans="1:3">
      <c t="s" r="A5" s="4">
        <v>62</v>
      </c>
      <c t="n" r="B5" s="5">
        <v>0</v>
      </c>
      <c t="n" r="C5" s="5">
        <v>0</v>
      </c>
    </row>
    <row r="6" spans="1:3">
      <c t="s" r="A6" s="4">
        <v>63</v>
      </c>
      <c t="n" r="B6" s="5">
        <v>0</v>
      </c>
      <c t="n" r="C6" s="5">
        <v>0</v>
      </c>
    </row>
    <row r="7" spans="1:3">
      <c t="s" r="A7" s="4">
        <v>64</v>
      </c>
      <c t="n" r="B7" s="8">
        <v>0.001</v>
      </c>
      <c t="n" r="C7" s="8">
        <v>0.001</v>
      </c>
    </row>
    <row r="8" spans="1:3">
      <c t="s" r="A8" s="4">
        <v>65</v>
      </c>
      <c t="n" r="B8" s="5">
        <v>70000</v>
      </c>
      <c t="n" r="C8" s="5">
        <v>70000</v>
      </c>
    </row>
    <row r="9" spans="1:3">
      <c t="s" r="A9" s="4">
        <v>66</v>
      </c>
      <c t="n" r="B9" s="5">
        <v>25694</v>
      </c>
      <c t="n" r="C9" s="5">
        <v>24642</v>
      </c>
    </row>
    <row r="10" spans="1:3">
      <c t="s" r="A10" s="4">
        <v>67</v>
      </c>
      <c t="n" r="B10" s="5">
        <v>25694</v>
      </c>
      <c t="n" r="C10" s="5">
        <v>24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94</v>
      </c>
      <c t="s" r="B1" s="2">
        <v>2</v>
      </c>
      <c t="s" r="C1" s="2">
        <v>28</v>
      </c>
    </row>
    <row r="2" spans="1:3">
      <c t="s" r="A2" s="3">
        <v>295</v>
      </c>
    </row>
    <row r="3" spans="1:3">
      <c t="s" r="A3" s="4">
        <v>296</v>
      </c>
      <c t="n" r="B3" s="7">
        <v>523</v>
      </c>
    </row>
    <row r="4" spans="1:3">
      <c t="s" r="A4" s="4">
        <v>297</v>
      </c>
      <c t="n" r="B4" s="5">
        <v>523</v>
      </c>
    </row>
    <row r="5" spans="1:3">
      <c t="s" r="A5" s="4">
        <v>33</v>
      </c>
      <c t="n" r="B5" s="5">
        <v>10</v>
      </c>
      <c t="n" r="C5" s="7">
        <v>10</v>
      </c>
    </row>
    <row r="6" spans="1:3">
      <c t="s" r="A6" s="4">
        <v>298</v>
      </c>
      <c t="n" r="B6" s="5">
        <v>187</v>
      </c>
      <c t="n" r="C6" s="5">
        <v>187</v>
      </c>
    </row>
    <row r="7" spans="1:3">
      <c t="s" r="A7" s="4">
        <v>299</v>
      </c>
      <c t="n" r="B7" s="5">
        <v>38</v>
      </c>
      <c t="n" r="C7" s="7">
        <v>58</v>
      </c>
    </row>
    <row r="8" spans="1:3">
      <c t="s" r="A8" s="4">
        <v>300</v>
      </c>
    </row>
    <row r="9" spans="1:3">
      <c t="s" r="A9" s="3">
        <v>295</v>
      </c>
    </row>
    <row r="10" spans="1:3">
      <c t="s" r="A10" s="4">
        <v>296</v>
      </c>
      <c t="n" r="B10" s="5">
        <v>523</v>
      </c>
    </row>
    <row r="11" spans="1:3">
      <c t="s" r="A11" s="4">
        <v>297</v>
      </c>
      <c t="n" r="B11" s="7">
        <v>5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69</v>
      </c>
      <c t="s" r="D1" s="2">
        <v>1</v>
      </c>
    </row>
    <row r="2" spans="1:5">
      <c t="s" r="B2" s="2">
        <v>2</v>
      </c>
      <c t="s" r="C2" s="2">
        <v>70</v>
      </c>
      <c t="s" r="D2" s="2">
        <v>2</v>
      </c>
      <c t="s" r="E2" s="2">
        <v>70</v>
      </c>
    </row>
    <row r="3" spans="1:5">
      <c t="s" r="A3" s="3">
        <v>302</v>
      </c>
    </row>
    <row r="4" spans="1:5">
      <c t="s" r="A4" s="4">
        <v>82</v>
      </c>
      <c t="n" r="B4" s="7">
        <v>1342</v>
      </c>
      <c t="n" r="C4" s="7">
        <v>266</v>
      </c>
      <c t="n" r="D4" s="7">
        <v>1900</v>
      </c>
      <c t="n" r="E4" s="7">
        <v>-9540</v>
      </c>
    </row>
    <row r="5" spans="1:5">
      <c t="s" r="A5" s="4">
        <v>83</v>
      </c>
      <c t="n" r="B5" s="5">
        <v>-18</v>
      </c>
      <c t="n" r="C5" s="5">
        <v>-49</v>
      </c>
      <c t="n" r="D5" s="5">
        <v>-87</v>
      </c>
      <c t="n" r="E5" s="5">
        <v>-401</v>
      </c>
    </row>
    <row r="6" spans="1:5">
      <c t="s" r="A6" s="4">
        <v>84</v>
      </c>
      <c t="n" r="B6" s="7">
        <v>1324</v>
      </c>
      <c t="n" r="C6" s="7">
        <v>217</v>
      </c>
      <c t="n" r="D6" s="7">
        <v>1813</v>
      </c>
      <c t="n" r="E6" s="7">
        <v>-9941</v>
      </c>
    </row>
    <row r="7" spans="1:5">
      <c t="s" r="A7" s="4">
        <v>303</v>
      </c>
      <c t="n" r="B7" s="5">
        <v>25295</v>
      </c>
      <c t="n" r="C7" s="5">
        <v>24457</v>
      </c>
      <c t="n" r="D7" s="5">
        <v>24992</v>
      </c>
      <c t="n" r="E7" s="5">
        <v>24257</v>
      </c>
    </row>
    <row r="8" spans="1:5">
      <c t="s" r="A8" s="4">
        <v>304</v>
      </c>
      <c t="n" r="B8" s="9">
        <v>0.05</v>
      </c>
      <c t="n" r="C8" s="9">
        <v>0.01</v>
      </c>
      <c t="n" r="D8" s="9">
        <v>0.08</v>
      </c>
      <c t="n" r="E8" s="9">
        <v>-0.39</v>
      </c>
    </row>
    <row r="9" spans="1:5">
      <c t="s" r="A9" s="4">
        <v>305</v>
      </c>
      <c t="n" r="B9" s="5">
        <v>0</v>
      </c>
      <c t="n" r="C9" s="5">
        <v>0</v>
      </c>
      <c t="n" r="D9" s="10">
        <v>-0.01</v>
      </c>
      <c t="n" r="E9" s="10">
        <v>-0.02</v>
      </c>
    </row>
    <row r="10" spans="1:5">
      <c t="s" r="A10" s="4">
        <v>88</v>
      </c>
      <c t="n" r="B10" s="9">
        <v>0.05</v>
      </c>
      <c t="n" r="C10" s="9">
        <v>0.01</v>
      </c>
      <c t="n" r="D10" s="9">
        <v>0.07000000000000001</v>
      </c>
      <c t="n" r="E10" s="9">
        <v>-0.41</v>
      </c>
    </row>
    <row r="11" spans="1:5">
      <c t="s" r="A11" s="3">
        <v>306</v>
      </c>
    </row>
    <row r="12" spans="1:5">
      <c t="s" r="A12" s="4">
        <v>82</v>
      </c>
      <c t="n" r="B12" s="7">
        <v>1342</v>
      </c>
      <c t="n" r="C12" s="7">
        <v>266</v>
      </c>
      <c t="n" r="D12" s="7">
        <v>1900</v>
      </c>
      <c t="n" r="E12" s="7">
        <v>-9540</v>
      </c>
    </row>
    <row r="13" spans="1:5">
      <c t="s" r="A13" s="4">
        <v>83</v>
      </c>
      <c t="n" r="B13" s="5">
        <v>-18</v>
      </c>
      <c t="n" r="C13" s="5">
        <v>-49</v>
      </c>
      <c t="n" r="D13" s="5">
        <v>-87</v>
      </c>
      <c t="n" r="E13" s="5">
        <v>-401</v>
      </c>
    </row>
    <row r="14" spans="1:5">
      <c t="s" r="A14" s="4">
        <v>84</v>
      </c>
      <c t="n" r="B14" s="7">
        <v>1324</v>
      </c>
      <c t="n" r="C14" s="7">
        <v>217</v>
      </c>
      <c t="n" r="D14" s="7">
        <v>1813</v>
      </c>
      <c t="n" r="E14" s="7">
        <v>-9941</v>
      </c>
    </row>
    <row r="15" spans="1:5">
      <c t="s" r="A15" s="4">
        <v>303</v>
      </c>
      <c t="n" r="B15" s="5">
        <v>25295</v>
      </c>
      <c t="n" r="C15" s="5">
        <v>24457</v>
      </c>
      <c t="n" r="D15" s="5">
        <v>24992</v>
      </c>
      <c t="n" r="E15" s="5">
        <v>24257</v>
      </c>
    </row>
    <row r="16" spans="1:5">
      <c t="s" r="A16" s="4">
        <v>307</v>
      </c>
      <c t="n" r="B16" s="5">
        <v>1385</v>
      </c>
      <c t="n" r="C16" s="5">
        <v>1352</v>
      </c>
      <c t="n" r="D16" s="5">
        <v>1516</v>
      </c>
      <c t="n" r="E16" s="5">
        <v>0</v>
      </c>
    </row>
    <row r="17" spans="1:5">
      <c t="s" r="A17" s="4">
        <v>308</v>
      </c>
      <c t="n" r="B17" s="5">
        <v>26680</v>
      </c>
      <c t="n" r="C17" s="5">
        <v>25809</v>
      </c>
      <c t="n" r="D17" s="5">
        <v>26508</v>
      </c>
      <c t="n" r="E17" s="5">
        <v>24257</v>
      </c>
    </row>
    <row r="18" spans="1:5">
      <c t="s" r="A18" s="4">
        <v>309</v>
      </c>
      <c t="n" r="B18" s="9">
        <v>0.05</v>
      </c>
      <c t="n" r="C18" s="9">
        <v>0.01</v>
      </c>
      <c t="n" r="D18" s="9">
        <v>0.07000000000000001</v>
      </c>
      <c t="n" r="E18" s="9">
        <v>-0.39</v>
      </c>
    </row>
    <row r="19" spans="1:5">
      <c t="s" r="A19" s="4">
        <v>310</v>
      </c>
      <c t="n" r="B19" s="5">
        <v>0</v>
      </c>
      <c t="n" r="C19" s="5">
        <v>0</v>
      </c>
      <c t="n" r="D19" s="5">
        <v>0</v>
      </c>
      <c t="n" r="E19" s="10">
        <v>-0.02</v>
      </c>
    </row>
    <row r="20" spans="1:5">
      <c t="s" r="A20" s="4">
        <v>88</v>
      </c>
      <c t="n" r="B20" s="9">
        <v>0.05</v>
      </c>
      <c t="n" r="C20" s="9">
        <v>0.01</v>
      </c>
      <c t="n" r="D20" s="9">
        <v>0.07000000000000001</v>
      </c>
      <c t="n" r="E20" s="9">
        <v>-0.41</v>
      </c>
    </row>
    <row r="21" spans="1:5">
      <c t="s" r="A21" s="4">
        <v>311</v>
      </c>
      <c t="n" r="B21" s="5">
        <v>1469</v>
      </c>
      <c t="n" r="C21" s="5">
        <v>1482</v>
      </c>
      <c t="n" r="D21" s="5">
        <v>1335</v>
      </c>
      <c t="n" r="E21" s="5">
        <v>47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 customWidth="1" max="6" min="6" width="21"/>
  </cols>
  <sheetData>
    <row r="1" spans="1:6">
      <c t="s" r="A1" s="1">
        <v>312</v>
      </c>
      <c t="s" r="B1" s="2">
        <v>69</v>
      </c>
      <c t="s" r="D1" s="2">
        <v>1</v>
      </c>
    </row>
    <row r="2" spans="1:6">
      <c t="s" r="B2" s="2">
        <v>313</v>
      </c>
      <c t="s" r="C2" s="2">
        <v>262</v>
      </c>
      <c t="s" r="D2" s="2">
        <v>314</v>
      </c>
      <c t="s" r="E2" s="2">
        <v>262</v>
      </c>
      <c t="s" r="F2" s="2">
        <v>204</v>
      </c>
    </row>
    <row r="3" spans="1:6">
      <c t="s" r="A3" s="3">
        <v>156</v>
      </c>
    </row>
    <row r="4" spans="1:6">
      <c t="s" r="A4" s="4">
        <v>315</v>
      </c>
      <c t="n" r="D4" s="5">
        <v>2</v>
      </c>
    </row>
    <row r="5" spans="1:6">
      <c t="s" r="A5" s="4">
        <v>316</v>
      </c>
      <c t="n" r="D5" s="5">
        <v>2</v>
      </c>
    </row>
    <row r="6" spans="1:6">
      <c t="s" r="A6" s="3">
        <v>317</v>
      </c>
    </row>
    <row r="7" spans="1:6">
      <c t="s" r="A7" s="4">
        <v>318</v>
      </c>
      <c t="n" r="B7" s="7">
        <v>33863</v>
      </c>
      <c t="n" r="C7" s="7">
        <v>26374</v>
      </c>
      <c t="n" r="D7" s="7">
        <v>95475</v>
      </c>
      <c t="n" r="E7" s="7">
        <v>76756</v>
      </c>
    </row>
    <row r="8" spans="1:6">
      <c t="s" r="A8" s="4">
        <v>319</v>
      </c>
      <c t="n" r="B8" s="5">
        <v>1833</v>
      </c>
      <c t="n" r="C8" s="5">
        <v>803</v>
      </c>
      <c t="n" r="D8" s="5">
        <v>3414</v>
      </c>
      <c t="n" r="E8" s="5">
        <v>-3750</v>
      </c>
    </row>
    <row r="9" spans="1:6">
      <c t="s" r="A9" s="4">
        <v>77</v>
      </c>
      <c t="n" r="B9" s="5">
        <v>-2371</v>
      </c>
      <c t="n" r="C9" s="5">
        <v>-2593</v>
      </c>
      <c t="n" r="D9" s="5">
        <v>-7424</v>
      </c>
      <c t="n" r="E9" s="5">
        <v>-8094</v>
      </c>
    </row>
    <row r="10" spans="1:6">
      <c t="s" r="A10" s="4">
        <v>78</v>
      </c>
      <c t="n" r="B10" s="5">
        <v>-266</v>
      </c>
      <c t="n" r="C10" s="5">
        <v>-58</v>
      </c>
      <c t="n" r="D10" s="5">
        <v>-417</v>
      </c>
      <c t="n" r="E10" s="5">
        <v>-1081</v>
      </c>
    </row>
    <row r="11" spans="1:6">
      <c t="s" r="A11" s="4">
        <v>320</v>
      </c>
      <c t="n" r="B11" s="5">
        <v>2371</v>
      </c>
      <c t="n" r="C11" s="5">
        <v>2593</v>
      </c>
      <c t="n" r="D11" s="5">
        <v>7424</v>
      </c>
      <c t="n" r="E11" s="5">
        <v>8094</v>
      </c>
    </row>
    <row r="12" spans="1:6">
      <c t="s" r="A12" s="4">
        <v>321</v>
      </c>
      <c t="n" r="D12" s="5">
        <v>5570</v>
      </c>
      <c t="n" r="E12" s="5">
        <v>5810</v>
      </c>
    </row>
    <row r="13" spans="1:6">
      <c t="s" r="A13" s="4">
        <v>322</v>
      </c>
      <c t="n" r="B13" s="5">
        <v>66678</v>
      </c>
      <c t="n" r="D13" s="5">
        <v>66678</v>
      </c>
      <c t="n" r="F13" s="7">
        <v>65748</v>
      </c>
    </row>
    <row r="14" spans="1:6">
      <c t="s" r="A14" s="4">
        <v>323</v>
      </c>
    </row>
    <row r="15" spans="1:6">
      <c t="s" r="A15" s="3">
        <v>317</v>
      </c>
    </row>
    <row r="16" spans="1:6">
      <c t="s" r="A16" s="4">
        <v>76</v>
      </c>
      <c t="n" r="B16" s="5">
        <v>-53</v>
      </c>
      <c t="n" r="C16" s="5">
        <v>-54</v>
      </c>
      <c t="n" r="D16" s="5">
        <v>-109</v>
      </c>
      <c t="n" r="E16" s="5">
        <v>-2773</v>
      </c>
    </row>
    <row r="17" spans="1:6">
      <c t="s" r="A17" s="4">
        <v>77</v>
      </c>
      <c t="n" r="B17" s="5">
        <v>-2371</v>
      </c>
      <c t="n" r="C17" s="5">
        <v>-2593</v>
      </c>
      <c t="n" r="D17" s="5">
        <v>-7424</v>
      </c>
      <c t="n" r="E17" s="5">
        <v>-8094</v>
      </c>
    </row>
    <row r="18" spans="1:6">
      <c t="s" r="A18" s="4">
        <v>78</v>
      </c>
      <c t="n" r="B18" s="5">
        <v>-266</v>
      </c>
      <c t="n" r="C18" s="5">
        <v>-58</v>
      </c>
      <c t="n" r="D18" s="5">
        <v>-417</v>
      </c>
      <c t="n" r="E18" s="5">
        <v>-1081</v>
      </c>
    </row>
    <row r="19" spans="1:6">
      <c t="s" r="A19" s="4">
        <v>320</v>
      </c>
      <c t="n" r="B19" s="5">
        <v>2371</v>
      </c>
      <c t="n" r="C19" s="5">
        <v>2593</v>
      </c>
      <c t="n" r="D19" s="5">
        <v>7424</v>
      </c>
      <c t="n" r="E19" s="5">
        <v>8094</v>
      </c>
    </row>
    <row r="20" spans="1:6">
      <c t="s" r="A20" s="4">
        <v>324</v>
      </c>
    </row>
    <row r="21" spans="1:6">
      <c t="s" r="A21" s="3">
        <v>317</v>
      </c>
    </row>
    <row r="22" spans="1:6">
      <c t="s" r="A22" s="4">
        <v>318</v>
      </c>
      <c t="n" r="B22" s="5">
        <v>24469</v>
      </c>
      <c t="n" r="C22" s="5">
        <v>18860</v>
      </c>
      <c t="n" r="D22" s="5">
        <v>67239</v>
      </c>
      <c t="n" r="E22" s="5">
        <v>51851</v>
      </c>
    </row>
    <row r="23" spans="1:6">
      <c t="s" r="A23" s="4">
        <v>319</v>
      </c>
      <c t="n" r="B23" s="5">
        <v>8047</v>
      </c>
      <c t="n" r="C23" s="5">
        <v>6279</v>
      </c>
      <c t="n" r="D23" s="5">
        <v>21170</v>
      </c>
      <c t="n" r="E23" s="5">
        <v>16640</v>
      </c>
    </row>
    <row r="24" spans="1:6">
      <c t="s" r="A24" s="4">
        <v>77</v>
      </c>
      <c t="n" r="B24" s="5">
        <v>-2251</v>
      </c>
      <c t="n" r="C24" s="5">
        <v>-2365</v>
      </c>
      <c t="n" r="D24" s="5">
        <v>-6895</v>
      </c>
      <c t="n" r="E24" s="5">
        <v>-7403</v>
      </c>
    </row>
    <row r="25" spans="1:6">
      <c t="s" r="A25" s="4">
        <v>320</v>
      </c>
      <c t="n" r="B25" s="5">
        <v>2251</v>
      </c>
      <c t="n" r="C25" s="5">
        <v>2365</v>
      </c>
      <c t="n" r="D25" s="5">
        <v>6895</v>
      </c>
      <c t="n" r="E25" s="5">
        <v>7403</v>
      </c>
    </row>
    <row r="26" spans="1:6">
      <c t="s" r="A26" s="4">
        <v>321</v>
      </c>
      <c t="n" r="D26" s="5">
        <v>5325</v>
      </c>
      <c t="n" r="E26" s="5">
        <v>5357</v>
      </c>
    </row>
    <row r="27" spans="1:6">
      <c t="s" r="A27" s="4">
        <v>322</v>
      </c>
      <c t="n" r="B27" s="5">
        <v>51368</v>
      </c>
      <c t="n" r="D27" s="5">
        <v>51368</v>
      </c>
      <c t="n" r="F27" s="5">
        <v>52758</v>
      </c>
    </row>
    <row r="28" spans="1:6">
      <c t="s" r="A28" s="4">
        <v>325</v>
      </c>
    </row>
    <row r="29" spans="1:6">
      <c t="s" r="A29" s="3">
        <v>317</v>
      </c>
    </row>
    <row r="30" spans="1:6">
      <c t="s" r="A30" s="4">
        <v>318</v>
      </c>
      <c t="n" r="B30" s="5">
        <v>9394</v>
      </c>
      <c t="n" r="C30" s="5">
        <v>7514</v>
      </c>
      <c t="n" r="D30" s="5">
        <v>28236</v>
      </c>
      <c t="n" r="E30" s="5">
        <v>24905</v>
      </c>
    </row>
    <row r="31" spans="1:6">
      <c t="s" r="A31" s="4">
        <v>319</v>
      </c>
      <c t="n" r="B31" s="5">
        <v>503</v>
      </c>
      <c t="n" r="C31" s="5">
        <v>319</v>
      </c>
      <c t="n" r="D31" s="5">
        <v>1427</v>
      </c>
      <c t="n" r="E31" s="5">
        <v>1049</v>
      </c>
    </row>
    <row r="32" spans="1:6">
      <c t="s" r="A32" s="4">
        <v>77</v>
      </c>
      <c t="n" r="B32" s="5">
        <v>-43</v>
      </c>
      <c t="n" r="C32" s="5">
        <v>-85</v>
      </c>
      <c t="n" r="D32" s="5">
        <v>-218</v>
      </c>
      <c t="n" r="E32" s="5">
        <v>-236</v>
      </c>
    </row>
    <row r="33" spans="1:6">
      <c t="s" r="A33" s="4">
        <v>320</v>
      </c>
      <c t="n" r="B33" s="5">
        <v>43</v>
      </c>
      <c t="n" r="C33" s="5">
        <v>85</v>
      </c>
      <c t="n" r="D33" s="5">
        <v>218</v>
      </c>
      <c t="n" r="E33" s="5">
        <v>236</v>
      </c>
    </row>
    <row r="34" spans="1:6">
      <c t="s" r="A34" s="4">
        <v>321</v>
      </c>
      <c t="n" r="D34" s="5">
        <v>108</v>
      </c>
      <c t="n" r="E34" s="5">
        <v>436</v>
      </c>
    </row>
    <row r="35" spans="1:6">
      <c t="s" r="A35" s="4">
        <v>322</v>
      </c>
      <c t="n" r="B35" s="5">
        <v>13655</v>
      </c>
      <c t="n" r="D35" s="5">
        <v>13655</v>
      </c>
      <c t="n" r="F35" s="5">
        <v>11075</v>
      </c>
    </row>
    <row r="36" spans="1:6">
      <c t="s" r="A36" s="4">
        <v>326</v>
      </c>
    </row>
    <row r="37" spans="1:6">
      <c t="s" r="A37" s="3">
        <v>317</v>
      </c>
    </row>
    <row r="38" spans="1:6">
      <c t="s" r="A38" s="4">
        <v>319</v>
      </c>
      <c t="n" r="B38" s="5">
        <v>-4027</v>
      </c>
      <c t="n" r="C38" s="5">
        <v>-3090</v>
      </c>
      <c t="n" r="D38" s="5">
        <v>-11233</v>
      </c>
      <c t="n" r="E38" s="5">
        <v>-9491</v>
      </c>
    </row>
    <row r="39" spans="1:6">
      <c t="s" r="A39" s="4">
        <v>77</v>
      </c>
      <c t="n" r="B39" s="5">
        <v>-77</v>
      </c>
      <c t="n" r="C39" s="5">
        <v>-143</v>
      </c>
      <c t="n" r="D39" s="5">
        <v>-311</v>
      </c>
      <c t="n" r="E39" s="5">
        <v>-455</v>
      </c>
    </row>
    <row r="40" spans="1:6">
      <c t="s" r="A40" s="4">
        <v>320</v>
      </c>
      <c t="n" r="B40" s="5">
        <v>77</v>
      </c>
      <c t="n" r="C40" s="7">
        <v>143</v>
      </c>
      <c t="n" r="D40" s="5">
        <v>311</v>
      </c>
      <c t="n" r="E40" s="5">
        <v>455</v>
      </c>
    </row>
    <row r="41" spans="1:6">
      <c t="s" r="A41" s="4">
        <v>321</v>
      </c>
      <c t="n" r="D41" s="5">
        <v>137</v>
      </c>
      <c t="n" r="E41" s="7">
        <v>17</v>
      </c>
    </row>
    <row r="42" spans="1:6">
      <c t="s" r="A42" s="4">
        <v>322</v>
      </c>
      <c t="n" r="B42" s="7">
        <v>1655</v>
      </c>
      <c t="n" r="D42" s="7">
        <v>1655</v>
      </c>
      <c t="n" r="F42" s="7">
        <v>19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33863</v>
      </c>
      <c t="n" r="C4" s="7">
        <v>26374</v>
      </c>
      <c t="n" r="D4" s="7">
        <v>95475</v>
      </c>
      <c t="n" r="E4" s="7">
        <v>76756</v>
      </c>
    </row>
    <row r="5" spans="1:5">
      <c t="s" r="A5" s="3">
        <v>73</v>
      </c>
    </row>
    <row r="6" spans="1:5">
      <c t="s" r="A6" s="4">
        <v>74</v>
      </c>
      <c t="n" r="B6" s="5">
        <v>24359</v>
      </c>
      <c t="n" r="C6" s="5">
        <v>18777</v>
      </c>
      <c t="n" r="D6" s="5">
        <v>70120</v>
      </c>
      <c t="n" r="E6" s="5">
        <v>56210</v>
      </c>
    </row>
    <row r="7" spans="1:5">
      <c t="s" r="A7" s="4">
        <v>75</v>
      </c>
      <c t="n" r="B7" s="5">
        <v>4981</v>
      </c>
      <c t="n" r="C7" s="5">
        <v>4089</v>
      </c>
      <c t="n" r="D7" s="5">
        <v>13991</v>
      </c>
      <c t="n" r="E7" s="5">
        <v>12348</v>
      </c>
    </row>
    <row r="8" spans="1:5">
      <c t="s" r="A8" s="4">
        <v>76</v>
      </c>
      <c t="n" r="B8" s="5">
        <v>53</v>
      </c>
      <c t="n" r="C8" s="5">
        <v>54</v>
      </c>
      <c t="n" r="D8" s="5">
        <v>109</v>
      </c>
      <c t="n" r="E8" s="5">
        <v>2773</v>
      </c>
    </row>
    <row r="9" spans="1:5">
      <c t="s" r="A9" s="4">
        <v>77</v>
      </c>
      <c t="n" r="B9" s="5">
        <v>2371</v>
      </c>
      <c t="n" r="C9" s="5">
        <v>2593</v>
      </c>
      <c t="n" r="D9" s="5">
        <v>7424</v>
      </c>
      <c t="n" r="E9" s="5">
        <v>8094</v>
      </c>
    </row>
    <row r="10" spans="1:5">
      <c t="s" r="A10" s="4">
        <v>78</v>
      </c>
      <c t="n" r="B10" s="5">
        <v>266</v>
      </c>
      <c t="n" r="C10" s="5">
        <v>58</v>
      </c>
      <c t="n" r="D10" s="5">
        <v>417</v>
      </c>
      <c t="n" r="E10" s="5">
        <v>1081</v>
      </c>
    </row>
    <row r="11" spans="1:5">
      <c t="s" r="A11" s="4">
        <v>79</v>
      </c>
      <c t="n" r="B11" s="5">
        <v>32030</v>
      </c>
      <c t="n" r="C11" s="5">
        <v>25571</v>
      </c>
      <c t="n" r="D11" s="5">
        <v>92061</v>
      </c>
      <c t="n" r="E11" s="5">
        <v>80506</v>
      </c>
    </row>
    <row r="12" spans="1:5">
      <c t="s" r="A12" s="4">
        <v>80</v>
      </c>
      <c t="n" r="B12" s="5">
        <v>1833</v>
      </c>
      <c t="n" r="C12" s="5">
        <v>803</v>
      </c>
      <c t="n" r="D12" s="5">
        <v>3414</v>
      </c>
      <c t="n" r="E12" s="5">
        <v>-3750</v>
      </c>
    </row>
    <row r="13" spans="1:5">
      <c t="s" r="A13" s="4">
        <v>81</v>
      </c>
      <c t="n" r="B13" s="5">
        <v>491</v>
      </c>
      <c t="n" r="C13" s="5">
        <v>537</v>
      </c>
      <c t="n" r="D13" s="5">
        <v>1514</v>
      </c>
      <c t="n" r="E13" s="5">
        <v>5790</v>
      </c>
    </row>
    <row r="14" spans="1:5">
      <c t="s" r="A14" s="4">
        <v>82</v>
      </c>
      <c t="n" r="B14" s="5">
        <v>1342</v>
      </c>
      <c t="n" r="C14" s="5">
        <v>266</v>
      </c>
      <c t="n" r="D14" s="5">
        <v>1900</v>
      </c>
      <c t="n" r="E14" s="5">
        <v>-9540</v>
      </c>
    </row>
    <row r="15" spans="1:5">
      <c t="s" r="A15" s="4">
        <v>83</v>
      </c>
      <c t="n" r="B15" s="5">
        <v>-18</v>
      </c>
      <c t="n" r="C15" s="5">
        <v>-49</v>
      </c>
      <c t="n" r="D15" s="5">
        <v>-87</v>
      </c>
      <c t="n" r="E15" s="5">
        <v>-401</v>
      </c>
    </row>
    <row r="16" spans="1:5">
      <c t="s" r="A16" s="4">
        <v>84</v>
      </c>
      <c t="n" r="B16" s="7">
        <v>1324</v>
      </c>
      <c t="n" r="C16" s="7">
        <v>217</v>
      </c>
      <c t="n" r="D16" s="7">
        <v>1813</v>
      </c>
      <c t="n" r="E16" s="7">
        <v>-9941</v>
      </c>
    </row>
    <row r="17" spans="1:5">
      <c t="s" r="A17" s="3">
        <v>85</v>
      </c>
    </row>
    <row r="18" spans="1:5">
      <c t="s" r="A18" s="4">
        <v>86</v>
      </c>
      <c t="n" r="B18" s="9">
        <v>0.05</v>
      </c>
      <c t="n" r="C18" s="9">
        <v>0.01</v>
      </c>
      <c t="n" r="D18" s="9">
        <v>0.08</v>
      </c>
      <c t="n" r="E18" s="9">
        <v>-0.39</v>
      </c>
    </row>
    <row r="19" spans="1:5">
      <c t="s" r="A19" s="4">
        <v>87</v>
      </c>
      <c t="n" r="B19" s="5">
        <v>0</v>
      </c>
      <c t="n" r="C19" s="5">
        <v>0</v>
      </c>
      <c t="n" r="D19" s="10">
        <v>-0.01</v>
      </c>
      <c t="n" r="E19" s="10">
        <v>-0.02</v>
      </c>
    </row>
    <row r="20" spans="1:5">
      <c t="s" r="A20" s="4">
        <v>88</v>
      </c>
      <c t="n" r="B20" s="10">
        <v>0.05</v>
      </c>
      <c t="n" r="C20" s="10">
        <v>0.01</v>
      </c>
      <c t="n" r="D20" s="10">
        <v>0.07000000000000001</v>
      </c>
      <c t="n" r="E20" s="10">
        <v>-0.41</v>
      </c>
    </row>
    <row r="21" spans="1:5">
      <c t="s" r="A21" s="3">
        <v>89</v>
      </c>
    </row>
    <row r="22" spans="1:5">
      <c t="s" r="A22" s="4">
        <v>86</v>
      </c>
      <c t="n" r="B22" s="10">
        <v>0.05</v>
      </c>
      <c t="n" r="C22" s="10">
        <v>0.01</v>
      </c>
      <c t="n" r="D22" s="10">
        <v>0.07000000000000001</v>
      </c>
      <c t="n" r="E22" s="10">
        <v>-0.39</v>
      </c>
    </row>
    <row r="23" spans="1:5">
      <c t="s" r="A23" s="4">
        <v>87</v>
      </c>
      <c t="n" r="B23" s="5">
        <v>0</v>
      </c>
      <c t="n" r="C23" s="5">
        <v>0</v>
      </c>
      <c t="n" r="D23" s="5">
        <v>0</v>
      </c>
      <c t="n" r="E23" s="10">
        <v>-0.02</v>
      </c>
    </row>
    <row r="24" spans="1:5">
      <c t="s" r="A24" s="4">
        <v>88</v>
      </c>
      <c t="n" r="B24" s="9">
        <v>0.05</v>
      </c>
      <c t="n" r="C24" s="9">
        <v>0.01</v>
      </c>
      <c t="n" r="D24" s="9">
        <v>0.07000000000000001</v>
      </c>
      <c t="n" r="E24" s="9">
        <v>-0.41</v>
      </c>
    </row>
    <row r="25" spans="1:5">
      <c t="s" r="A25" s="3">
        <v>90</v>
      </c>
    </row>
    <row r="26" spans="1:5">
      <c t="s" r="A26" s="4">
        <v>91</v>
      </c>
      <c t="n" r="B26" s="5">
        <v>25295</v>
      </c>
      <c t="n" r="C26" s="5">
        <v>24457</v>
      </c>
      <c t="n" r="D26" s="5">
        <v>24992</v>
      </c>
      <c t="n" r="E26" s="5">
        <v>24257</v>
      </c>
    </row>
    <row r="27" spans="1:5">
      <c t="s" r="A27" s="4">
        <v>92</v>
      </c>
      <c t="n" r="B27" s="5">
        <v>26680</v>
      </c>
      <c t="n" r="C27" s="5">
        <v>25809</v>
      </c>
      <c t="n" r="D27" s="5">
        <v>26508</v>
      </c>
      <c t="n" r="E27" s="5">
        <v>242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v>
      </c>
      <c t="s" r="B1" s="2">
        <v>69</v>
      </c>
      <c t="s" r="D1" s="2">
        <v>1</v>
      </c>
    </row>
    <row r="2" spans="1:5">
      <c t="s" r="B2" s="2">
        <v>2</v>
      </c>
      <c t="s" r="C2" s="2">
        <v>70</v>
      </c>
      <c t="s" r="D2" s="2">
        <v>2</v>
      </c>
      <c t="s" r="E2" s="2">
        <v>70</v>
      </c>
    </row>
    <row r="3" spans="1:5">
      <c t="s" r="A3" s="3">
        <v>94</v>
      </c>
    </row>
    <row r="4" spans="1:5">
      <c t="s" r="A4" s="4">
        <v>84</v>
      </c>
      <c t="n" r="B4" s="7">
        <v>1324</v>
      </c>
      <c t="n" r="C4" s="7">
        <v>217</v>
      </c>
      <c t="n" r="D4" s="7">
        <v>1813</v>
      </c>
      <c t="n" r="E4" s="7">
        <v>-9941</v>
      </c>
    </row>
    <row r="5" spans="1:5">
      <c t="s" r="A5" s="3">
        <v>95</v>
      </c>
    </row>
    <row r="6" spans="1:5">
      <c t="s" r="A6" s="4">
        <v>96</v>
      </c>
      <c t="n" r="B6" s="5">
        <v>-268</v>
      </c>
      <c t="n" r="C6" s="5">
        <v>-213</v>
      </c>
      <c t="n" r="D6" s="5">
        <v>-505</v>
      </c>
      <c t="n" r="E6" s="5">
        <v>-207</v>
      </c>
    </row>
    <row r="7" spans="1:5">
      <c t="s" r="A7" s="4">
        <v>97</v>
      </c>
      <c t="n" r="B7" s="7">
        <v>1056</v>
      </c>
      <c t="n" r="C7" s="7">
        <v>4</v>
      </c>
      <c t="n" r="D7" s="7">
        <v>1308</v>
      </c>
      <c t="n" r="E7" s="7">
        <v>-10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0</v>
      </c>
    </row>
    <row r="3" spans="1:3">
      <c t="s" r="A3" s="3">
        <v>99</v>
      </c>
    </row>
    <row r="4" spans="1:3">
      <c t="s" r="A4" s="4">
        <v>84</v>
      </c>
      <c t="n" r="B4" s="7">
        <v>1813</v>
      </c>
      <c t="n" r="C4" s="7">
        <v>-9941</v>
      </c>
    </row>
    <row r="5" spans="1:3">
      <c t="s" r="A5" s="4">
        <v>100</v>
      </c>
      <c t="n" r="B5" s="5">
        <v>-87</v>
      </c>
      <c t="n" r="C5" s="5">
        <v>-401</v>
      </c>
    </row>
    <row r="6" spans="1:3">
      <c t="s" r="A6" s="4">
        <v>82</v>
      </c>
      <c t="n" r="B6" s="5">
        <v>1900</v>
      </c>
      <c t="n" r="C6" s="5">
        <v>-9540</v>
      </c>
    </row>
    <row r="7" spans="1:3">
      <c t="s" r="A7" s="3">
        <v>101</v>
      </c>
    </row>
    <row r="8" spans="1:3">
      <c t="s" r="A8" s="4">
        <v>77</v>
      </c>
      <c t="n" r="B8" s="5">
        <v>7424</v>
      </c>
      <c t="n" r="C8" s="5">
        <v>8094</v>
      </c>
    </row>
    <row r="9" spans="1:3">
      <c t="s" r="A9" s="4">
        <v>78</v>
      </c>
      <c t="n" r="B9" s="5">
        <v>417</v>
      </c>
      <c t="n" r="C9" s="5">
        <v>1081</v>
      </c>
    </row>
    <row r="10" spans="1:3">
      <c t="s" r="A10" s="4">
        <v>102</v>
      </c>
      <c t="n" r="B10" s="5">
        <v>1851</v>
      </c>
      <c t="n" r="C10" s="5">
        <v>1364</v>
      </c>
    </row>
    <row r="11" spans="1:3">
      <c t="s" r="A11" s="4">
        <v>103</v>
      </c>
      <c t="n" r="B11" s="5">
        <v>83</v>
      </c>
      <c t="n" r="C11" s="5">
        <v>2744</v>
      </c>
    </row>
    <row r="12" spans="1:3">
      <c t="s" r="A12" s="4">
        <v>104</v>
      </c>
      <c t="n" r="B12" s="5">
        <v>0</v>
      </c>
      <c t="n" r="C12" s="5">
        <v>589</v>
      </c>
    </row>
    <row r="13" spans="1:3">
      <c t="s" r="A13" s="4">
        <v>105</v>
      </c>
      <c t="n" r="B13" s="5">
        <v>358</v>
      </c>
      <c t="n" r="C13" s="5">
        <v>-162</v>
      </c>
    </row>
    <row r="14" spans="1:3">
      <c t="s" r="A14" s="3">
        <v>106</v>
      </c>
    </row>
    <row r="15" spans="1:3">
      <c t="s" r="A15" s="4">
        <v>107</v>
      </c>
      <c t="n" r="B15" s="5">
        <v>-1492</v>
      </c>
      <c t="n" r="C15" s="5">
        <v>-1074</v>
      </c>
    </row>
    <row r="16" spans="1:3">
      <c t="s" r="A16" s="4">
        <v>32</v>
      </c>
      <c t="n" r="B16" s="5">
        <v>-1534</v>
      </c>
      <c t="n" r="C16" s="5">
        <v>-1224</v>
      </c>
    </row>
    <row r="17" spans="1:3">
      <c t="s" r="A17" s="4">
        <v>108</v>
      </c>
      <c t="n" r="B17" s="5">
        <v>196</v>
      </c>
      <c t="n" r="C17" s="5">
        <v>-87</v>
      </c>
    </row>
    <row r="18" spans="1:3">
      <c t="s" r="A18" s="4">
        <v>41</v>
      </c>
      <c t="n" r="B18" s="5">
        <v>861</v>
      </c>
      <c t="n" r="C18" s="5">
        <v>882</v>
      </c>
    </row>
    <row r="19" spans="1:3">
      <c t="s" r="A19" s="4">
        <v>109</v>
      </c>
      <c t="n" r="B19" s="5">
        <v>-89</v>
      </c>
      <c t="n" r="C19" s="5">
        <v>466</v>
      </c>
    </row>
    <row r="20" spans="1:3">
      <c t="s" r="A20" s="4">
        <v>110</v>
      </c>
      <c t="n" r="B20" s="5">
        <v>9975</v>
      </c>
      <c t="n" r="C20" s="5">
        <v>3133</v>
      </c>
    </row>
    <row r="21" spans="1:3">
      <c t="s" r="A21" s="3">
        <v>111</v>
      </c>
    </row>
    <row r="22" spans="1:3">
      <c t="s" r="A22" s="4">
        <v>112</v>
      </c>
      <c t="n" r="B22" s="5">
        <v>-3701</v>
      </c>
      <c t="n" r="C22" s="5">
        <v>-3817</v>
      </c>
    </row>
    <row r="23" spans="1:3">
      <c t="s" r="A23" s="4">
        <v>113</v>
      </c>
      <c t="n" r="B23" s="5">
        <v>-1869</v>
      </c>
      <c t="n" r="C23" s="5">
        <v>-1993</v>
      </c>
    </row>
    <row r="24" spans="1:3">
      <c t="s" r="A24" s="4">
        <v>114</v>
      </c>
      <c t="n" r="B24" s="5">
        <v>58</v>
      </c>
      <c t="n" r="C24" s="5">
        <v>572</v>
      </c>
    </row>
    <row r="25" spans="1:3">
      <c t="s" r="A25" s="4">
        <v>115</v>
      </c>
      <c t="n" r="B25" s="5">
        <v>-12</v>
      </c>
      <c t="n" r="C25" s="5">
        <v>-30</v>
      </c>
    </row>
    <row r="26" spans="1:3">
      <c t="s" r="A26" s="4">
        <v>116</v>
      </c>
      <c t="n" r="B26" s="5">
        <v>-5524</v>
      </c>
      <c t="n" r="C26" s="5">
        <v>-5268</v>
      </c>
    </row>
    <row r="27" spans="1:3">
      <c t="s" r="A27" s="3">
        <v>117</v>
      </c>
    </row>
    <row r="28" spans="1:3">
      <c t="s" r="A28" s="4">
        <v>118</v>
      </c>
      <c t="n" r="B28" s="5">
        <v>20600</v>
      </c>
      <c t="n" r="C28" s="5">
        <v>40553</v>
      </c>
    </row>
    <row r="29" spans="1:3">
      <c t="s" r="A29" s="4">
        <v>119</v>
      </c>
      <c t="n" r="B29" s="5">
        <v>-23600</v>
      </c>
      <c t="n" r="C29" s="5">
        <v>-36198</v>
      </c>
    </row>
    <row r="30" spans="1:3">
      <c t="s" r="A30" s="4">
        <v>120</v>
      </c>
      <c t="n" r="B30" s="5">
        <v>0</v>
      </c>
      <c t="n" r="C30" s="5">
        <v>22500</v>
      </c>
    </row>
    <row r="31" spans="1:3">
      <c t="s" r="A31" s="4">
        <v>121</v>
      </c>
      <c t="n" r="B31" s="5">
        <v>0</v>
      </c>
      <c t="n" r="C31" s="5">
        <v>-23499</v>
      </c>
    </row>
    <row r="32" spans="1:3">
      <c t="s" r="A32" s="4">
        <v>122</v>
      </c>
      <c t="n" r="B32" s="5">
        <v>-155</v>
      </c>
      <c t="n" r="C32" s="5">
        <v>-113</v>
      </c>
    </row>
    <row r="33" spans="1:3">
      <c t="s" r="A33" s="4">
        <v>123</v>
      </c>
      <c t="n" r="B33" s="5">
        <v>74</v>
      </c>
      <c t="n" r="C33" s="5">
        <v>119</v>
      </c>
    </row>
    <row r="34" spans="1:3">
      <c t="s" r="A34" s="4">
        <v>124</v>
      </c>
      <c t="n" r="B34" s="5">
        <v>0</v>
      </c>
      <c t="n" r="C34" s="5">
        <v>-625</v>
      </c>
    </row>
    <row r="35" spans="1:3">
      <c t="s" r="A35" s="4">
        <v>125</v>
      </c>
      <c t="n" r="B35" s="5">
        <v>-3081</v>
      </c>
      <c t="n" r="C35" s="5">
        <v>2737</v>
      </c>
    </row>
    <row r="36" spans="1:3">
      <c t="s" r="A36" s="4">
        <v>126</v>
      </c>
      <c t="n" r="B36" s="5">
        <v>-129</v>
      </c>
      <c t="n" r="C36" s="5">
        <v>-231</v>
      </c>
    </row>
    <row r="37" spans="1:3">
      <c t="s" r="A37" s="4">
        <v>127</v>
      </c>
      <c t="n" r="B37" s="5">
        <v>-171</v>
      </c>
      <c t="n" r="C37" s="5">
        <v>-58</v>
      </c>
    </row>
    <row r="38" spans="1:3">
      <c t="s" r="A38" s="4">
        <v>128</v>
      </c>
      <c t="n" r="B38" s="5">
        <v>1070</v>
      </c>
      <c t="n" r="C38" s="5">
        <v>313</v>
      </c>
    </row>
    <row r="39" spans="1:3">
      <c t="s" r="A39" s="4">
        <v>129</v>
      </c>
      <c t="n" r="B39" s="5">
        <v>495</v>
      </c>
      <c t="n" r="C39" s="5">
        <v>394</v>
      </c>
    </row>
    <row r="40" spans="1:3">
      <c t="s" r="A40" s="4">
        <v>130</v>
      </c>
      <c t="n" r="B40" s="7">
        <v>1565</v>
      </c>
      <c t="n" r="C40" s="7">
        <v>7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Discontinued Operations</vt:lpstr>
      <vt:lpstr>Debt, Capital Leases and Notes </vt:lpstr>
      <vt:lpstr>Stockholders' Equity and Stock-</vt:lpstr>
      <vt:lpstr>Commitments and Contingencies</vt:lpstr>
      <vt:lpstr>Income Taxes</vt:lpstr>
      <vt:lpstr>Fair Value Measurements</vt:lpstr>
      <vt:lpstr>Earnings (Loss) Per Share</vt:lpstr>
      <vt:lpstr>Segments</vt:lpstr>
      <vt:lpstr>Description of Business and S16</vt:lpstr>
      <vt:lpstr>Discontinued Operations (Tables</vt:lpstr>
      <vt:lpstr>Debt, Capital Leases and Note18</vt:lpstr>
      <vt:lpstr>Stockholders' Equity and Stoc19</vt:lpstr>
      <vt:lpstr>Fair Value Measurements (Tables</vt:lpstr>
      <vt:lpstr>Earnings (Loss) Per Share (Tabl</vt:lpstr>
      <vt:lpstr>Segments (Tables)</vt:lpstr>
      <vt:lpstr>Description of Business and S23</vt:lpstr>
      <vt:lpstr>Discontinued Operations (Detail</vt:lpstr>
      <vt:lpstr>Debt, Capital Leases and Note25</vt:lpstr>
      <vt:lpstr>Debt, Capital Leases and Note26</vt:lpstr>
      <vt:lpstr>Stockholders' Equity and Stoc27</vt:lpstr>
      <vt:lpstr>Commitments and Contingencies (</vt:lpstr>
      <vt:lpstr>Income Taxes (Details)</vt:lpstr>
      <vt:lpstr>Fair Value Measurements (Detail</vt:lpstr>
      <vt:lpstr>Earnings (Loss) Per Share (Deta</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9:01:57Z</dcterms:created>
  <dcterms:modified xmlns:dcterms="http://purl.org/dc/terms/" xmlns:xsi="http://www.w3.org/2001/XMLSchema-instance" xsi:type="dcterms:W3CDTF">2015-11-04T09:01:57Z</dcterms:modified>
  <dc:title xmlns:dc="http://purl.org/dc/elements/1.1/">Untitled</dc:title>
  <dc:description xmlns:dc="http://purl.org/dc/elements/1.1/"/>
  <dc:subject xmlns:dc="http://purl.org/dc/elements/1.1/"/>
  <cp:keywords/>
  <cp:category/>
</cp:coreProperties>
</file>